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Stockholders' Equity" sheetId="14" state="visible" r:id="rId14"/>
    <sheet xmlns:r="http://schemas.openxmlformats.org/officeDocument/2006/relationships" name="Stock-Based Awards and Benefit " sheetId="15" state="visible" r:id="rId15"/>
    <sheet xmlns:r="http://schemas.openxmlformats.org/officeDocument/2006/relationships" name="Commitments and Contingencies" sheetId="16" state="visible" r:id="rId16"/>
    <sheet xmlns:r="http://schemas.openxmlformats.org/officeDocument/2006/relationships" name="Restructuring Pla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Savings Plan" sheetId="20" state="visible" r:id="rId20"/>
    <sheet xmlns:r="http://schemas.openxmlformats.org/officeDocument/2006/relationships" name="Selected Quarterly Financial I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Accrued Liabilities (Tables)" sheetId="27" state="visible" r:id="rId27"/>
    <sheet xmlns:r="http://schemas.openxmlformats.org/officeDocument/2006/relationships" name="Stock-Based Awards and Benefi28"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elected Quarterly Financial 32"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Fair Value Measurements (Detail" sheetId="35" state="visible" r:id="rId35"/>
    <sheet xmlns:r="http://schemas.openxmlformats.org/officeDocument/2006/relationships" name="Investments (Details)" sheetId="36" state="visible" r:id="rId36"/>
    <sheet xmlns:r="http://schemas.openxmlformats.org/officeDocument/2006/relationships" name="Property and Equipment, Net (De" sheetId="37" state="visible" r:id="rId37"/>
    <sheet xmlns:r="http://schemas.openxmlformats.org/officeDocument/2006/relationships" name="Accrued Liabilities (Details)" sheetId="38" state="visible" r:id="rId38"/>
    <sheet xmlns:r="http://schemas.openxmlformats.org/officeDocument/2006/relationships" name="Stockholders' Equity (Details)" sheetId="39" state="visible" r:id="rId39"/>
    <sheet xmlns:r="http://schemas.openxmlformats.org/officeDocument/2006/relationships" name="Stock-Based Awards and Benefi40" sheetId="40" state="visible" r:id="rId40"/>
    <sheet xmlns:r="http://schemas.openxmlformats.org/officeDocument/2006/relationships" name="Stock-Based Awards and Benefi41" sheetId="41" state="visible" r:id="rId41"/>
    <sheet xmlns:r="http://schemas.openxmlformats.org/officeDocument/2006/relationships" name="Stock-Based Awards and Benefi42" sheetId="42" state="visible" r:id="rId42"/>
    <sheet xmlns:r="http://schemas.openxmlformats.org/officeDocument/2006/relationships" name="Stock-Based Awards and Benefi43" sheetId="43" state="visible" r:id="rId43"/>
    <sheet xmlns:r="http://schemas.openxmlformats.org/officeDocument/2006/relationships" name="Stock-Based Awards and Benefi44" sheetId="44" state="visible" r:id="rId44"/>
    <sheet xmlns:r="http://schemas.openxmlformats.org/officeDocument/2006/relationships" name="Commitments and Contingencies45" sheetId="45" state="visible" r:id="rId45"/>
    <sheet xmlns:r="http://schemas.openxmlformats.org/officeDocument/2006/relationships" name="Restructuring Plan (Details)" sheetId="46" state="visible" r:id="rId46"/>
    <sheet xmlns:r="http://schemas.openxmlformats.org/officeDocument/2006/relationships" name="Income Taxes - Reconciliation S" sheetId="47" state="visible" r:id="rId47"/>
    <sheet xmlns:r="http://schemas.openxmlformats.org/officeDocument/2006/relationships" name="Income Taxes - Components of De" sheetId="48" state="visible" r:id="rId48"/>
    <sheet xmlns:r="http://schemas.openxmlformats.org/officeDocument/2006/relationships" name="Income Taxes - Narrative (Detai" sheetId="49" state="visible" r:id="rId49"/>
    <sheet xmlns:r="http://schemas.openxmlformats.org/officeDocument/2006/relationships" name="Income Taxes - Rollforward of C" sheetId="50" state="visible" r:id="rId50"/>
    <sheet xmlns:r="http://schemas.openxmlformats.org/officeDocument/2006/relationships" name="Net Loss Per Share (Details)" sheetId="51" state="visible" r:id="rId51"/>
    <sheet xmlns:r="http://schemas.openxmlformats.org/officeDocument/2006/relationships" name="Employee Savings Plan (Details)" sheetId="52" state="visible" r:id="rId52"/>
    <sheet xmlns:r="http://schemas.openxmlformats.org/officeDocument/2006/relationships" name="Selected Quarterly Financial 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00">
  <si>
    <t>Document and Entity Information - USD ($) $ in Millions</t>
  </si>
  <si>
    <t>12 Months Ended</t>
  </si>
  <si>
    <t>Dec. 31, 2016</t>
  </si>
  <si>
    <t>Feb. 28, 2017</t>
  </si>
  <si>
    <t>Jun. 30, 2016</t>
  </si>
  <si>
    <t>Document and Entity Information [Abstract]</t>
  </si>
  <si>
    <t>Entity Registrant Name</t>
  </si>
  <si>
    <t>Kindred Biosciences, Inc.</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 (in shares)</t>
  </si>
  <si>
    <t>Entity Well-known Seasoned Issuer</t>
  </si>
  <si>
    <t>No</t>
  </si>
  <si>
    <t>Entity Current Reporting Status</t>
  </si>
  <si>
    <t>Yes</t>
  </si>
  <si>
    <t>Entity Voluntary Filers</t>
  </si>
  <si>
    <t>Entity Public Float</t>
  </si>
  <si>
    <t>Consolidated Balance Sheets - USD ($) $ in Thousands</t>
  </si>
  <si>
    <t>Dec. 31, 2015</t>
  </si>
  <si>
    <t>Current assets:</t>
  </si>
  <si>
    <t>Cash and cash equivalents</t>
  </si>
  <si>
    <t>Short-term investments</t>
  </si>
  <si>
    <t>Prepaid expenses and other</t>
  </si>
  <si>
    <t>Total current assets</t>
  </si>
  <si>
    <t>Property and equipment, net</t>
  </si>
  <si>
    <t>Long-term investments</t>
  </si>
  <si>
    <t>Other assets</t>
  </si>
  <si>
    <t>Total assets</t>
  </si>
  <si>
    <t>Current liabilities:</t>
  </si>
  <si>
    <t>Accounts payable</t>
  </si>
  <si>
    <t>Accrued compensation</t>
  </si>
  <si>
    <t>Accrued liabilities</t>
  </si>
  <si>
    <t>Total current liabilities</t>
  </si>
  <si>
    <t>Long-term liability</t>
  </si>
  <si>
    <t>Total liabilities</t>
  </si>
  <si>
    <t>Commitments and contingencies (Note 9)</t>
  </si>
  <si>
    <t xml:space="preserve"> </t>
  </si>
  <si>
    <t>Stockholders’ equity:</t>
  </si>
  <si>
    <t>Common stock; $0.0001 par value; 100,000,000 shares authorized; 19,916,290 shares and 19,836,360 shares issued and outstanding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issued (in shares)</t>
  </si>
  <si>
    <t>Common stock, shares outstanding (in shares)</t>
  </si>
  <si>
    <t>Consolidated Statements of Operations and Comprehensive Loss - USD ($) shares in Thousands, $ in Thousands</t>
  </si>
  <si>
    <t>3 Months Ended</t>
  </si>
  <si>
    <t>Sep. 30, 2016</t>
  </si>
  <si>
    <t>Mar. 31, 2016</t>
  </si>
  <si>
    <t>Sep. 30, 2015</t>
  </si>
  <si>
    <t>Jun. 30, 2015</t>
  </si>
  <si>
    <t>Mar. 31, 2015</t>
  </si>
  <si>
    <t>Dec. 31, 2014</t>
  </si>
  <si>
    <t>Operating expenses:</t>
  </si>
  <si>
    <t>Research and development</t>
  </si>
  <si>
    <t>General and administrative</t>
  </si>
  <si>
    <t>Restructuring costs</t>
  </si>
  <si>
    <t>Total operating expenses</t>
  </si>
  <si>
    <t>Loss from operations</t>
  </si>
  <si>
    <t>Interest and other income, net</t>
  </si>
  <si>
    <t>Net loss</t>
  </si>
  <si>
    <t>Change in unrealized gains or losses on available-for-sale securities</t>
  </si>
  <si>
    <t>Comprehensive loss</t>
  </si>
  <si>
    <t>Net loss per share, basic and diluted (USD per share)</t>
  </si>
  <si>
    <t>Weighted-average number of common shares outstanding, basic and diluted (in shares)</t>
  </si>
  <si>
    <t>Consolidated Statements of Stockholders' Equity - USD ($) $ in Thousands</t>
  </si>
  <si>
    <t>Total</t>
  </si>
  <si>
    <t>Common Stock</t>
  </si>
  <si>
    <t>Additional Paid-In Capital</t>
  </si>
  <si>
    <t>Accumulated Other Comprehensive Loss</t>
  </si>
  <si>
    <t>Accumulated Deficit</t>
  </si>
  <si>
    <t>Beginning balance (in shares) at Dec. 31, 2013</t>
  </si>
  <si>
    <t>Beginning balance at Dec. 31, 2013</t>
  </si>
  <si>
    <t>Increase (Decrease) in Stockholders' Equity [Roll Forward]</t>
  </si>
  <si>
    <t>Stock-based compensation</t>
  </si>
  <si>
    <t>Issuance of common stock at secondary public offering, net of offering costs of $4,035 (in shares)</t>
  </si>
  <si>
    <t>Issuance of common stock at secondary public offering, net of offering costs of $4,035</t>
  </si>
  <si>
    <t>Exercise of common stock options (in shares)</t>
  </si>
  <si>
    <t>Exercise of common stock options</t>
  </si>
  <si>
    <t>Vesting of restricted stock (in shares)</t>
  </si>
  <si>
    <t>Vesting of restricted stock</t>
  </si>
  <si>
    <t>Ending balance (in shares) at Dec. 31, 2014</t>
  </si>
  <si>
    <t>Ending balance at Dec. 31, 2014</t>
  </si>
  <si>
    <t>Common stock issued under ESPP (in shares)</t>
  </si>
  <si>
    <t>Common stock issued under ESPP</t>
  </si>
  <si>
    <t>Ending balance (in shares) at Dec. 31, 2015</t>
  </si>
  <si>
    <t>Ending balance at Dec. 31, 2015</t>
  </si>
  <si>
    <t>Ending balance (in shares) at Dec. 31, 2016</t>
  </si>
  <si>
    <t>Ending balance at Dec. 31, 2016</t>
  </si>
  <si>
    <t>Consolidated Statements of Stockholders' Equity (Parenthetical) - USD ($) $ in Thousands</t>
  </si>
  <si>
    <t>1 Months Ended</t>
  </si>
  <si>
    <t>Apr. 30, 2014</t>
  </si>
  <si>
    <t>Payments of offering costs</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Loss on disposal of property and equipment</t>
  </si>
  <si>
    <t>Amortization of premium on marketable securities</t>
  </si>
  <si>
    <t>Changes in operating assets and liabilities:</t>
  </si>
  <si>
    <t>Accrued liabilities and accrued compensation</t>
  </si>
  <si>
    <t>Net cash used in operating activities</t>
  </si>
  <si>
    <t>Cash Flows from Investing Activities</t>
  </si>
  <si>
    <t>Purchase of investments</t>
  </si>
  <si>
    <t>Sale of investments</t>
  </si>
  <si>
    <t>Maturities of investments</t>
  </si>
  <si>
    <t>Purchase of property and equipment</t>
  </si>
  <si>
    <t>Net cash provided by (used in) investing activities</t>
  </si>
  <si>
    <t>Cash Flows from Financing Activities</t>
  </si>
  <si>
    <t>Exercise of stock options and purchase of ESPP shares</t>
  </si>
  <si>
    <t>Net proceeds from follow-on public offering</t>
  </si>
  <si>
    <t>Net cash provided by financing activities</t>
  </si>
  <si>
    <t>Net change in cash and cash equivalents</t>
  </si>
  <si>
    <t>Cash and cash equivalents at beginning of year</t>
  </si>
  <si>
    <t>Cash and cash equivalents at end of year</t>
  </si>
  <si>
    <t>Supplemental disclosure of non-cash financing activities:</t>
  </si>
  <si>
    <t>Purchase of property and equipment included in accounts payable and accrued liabilities</t>
  </si>
  <si>
    <t>Issuance of common stock and stock options for accrued consulting expenses</t>
  </si>
  <si>
    <t>Organization and Description of Business</t>
  </si>
  <si>
    <t>Organization, Consolidation and Presentation of Financial Statements [Abstract]</t>
  </si>
  <si>
    <t>Organization and Description of Business Kindred Biosciences, Inc. (“we”, "us" or "our") was incorporated on September 25, 2012 (inception) in the State of Delaware. On April 25, 2016, we filed a Certificate of Incorporation with the State of Delaware for a wholly owned subsidiary, KindredBio Equine, Inc. ("Subsidiary"). The Subsidiary has one class of capital stock which is designated common stock, $0.0001 par value per share. The authorized number of shares of common stock for the Subsidiary is 1,000 . We are a biopharmaceutical company focused on saving and improving the lives of pets. Our activities since inception have consisted principally of raising capital, establishing facilities, recruiting management and technical staff and performing research and development and advancing our product candidates seeking regulatory approval. Our headquarters are in Burlingame, California. We are subject to risks common to companies in the biotechnology and pharmaceutical industries. There can be no assurance that our research and development will be successfully completed, that adequate protection for our technology will be obtained, that any products developed will obtain necessary government regulatory approval or that any approved products will be commercially viable. We operate in an environment of substantial competition from other animal health companies. In addition, we are dependent upon the services of our employees and consultants, as well as third-party contract research organizations and manufacturers. Liquidity We have incurred losses and negative cash flows from operations and have not generated any revenue since our inception and had an accumulated deficit of $81,101,000 as of December 31, 2016.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convertible preferred stock, the sale of our common stock in our initial public offering in December 2013 and the sale of our common stock in a follow-on public offering in April 2014. We might require additional capital until such time as we can generate operating revenues in excess of operating expenses. In December 2016, we entered into an At Market Issuance Sales Agreement with FBR Capital Markets &amp; Co., or FBR, whereby we may issue and sell shares of our common stock having an aggregate offering price up to $30.0 million , from time to time. Through February 28, 2017, we sold 1,895,428 shares through FBR under the sales agreement and received approximately $11,465,000 in net proceeds after deducting commissions and other related expenses. We believe our cash, cash equivalents, short-term and long-term investments of $57,807,000 at December 31, 2016 along with the proceeds from our ATM sales are sufficient to fund our operations through the end of 2018.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U.S. GAAP”) and include the accounts of the Company and its wholly owned Subsidiary. All intercompany accounts and transactions have been eliminated in consolidation. Use of Estimates The preparation of consolidated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the valuation of common stock and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 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consolidated balance sheets. Realized gains or losses on the sale of investments are determined on a specific identification method, and such gains and losses are reflected as a component of interest and other income, net in the accompanying consolidated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 Concentration of Credit Risk and of Significant Suppliers Financial instruments that potentially subject us to concentrations of credit risk consist primarily of cash, cash equivalents and investments. From time to time, we maintain cash and cash equivalent balances in excess of amounts insured by the Federal Deposit Insurance Corporation (“FDIC”) and the Securities Investor Protection Corporation ("SIPC"). Primarily all of our cash, cash equivalents and investments at December 31, 2016 were in excess of amounts insured by the FDIC and SIPC. We do not believe that we are subject to unusual credit risk beyond the normal credit risk associated with commercial banking relationships. 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 Fair Value Measurements We use the provisions of Accounting Standards Codification ("ASC") 820, “Fair Value Measurements and Disclosure" ,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corporate notes and commercial papers are recorded at their estimated fair value. Since these available-for-sale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payable and accrued liabilities approximate fair value due to the short maturities of these financial instruments. Financial assets, which consist of money market funds and available-for-sale securities, are measured at fair value on a recurring basis (see Note 3). Property and Equipment Property and equipment are stated at cost less accumulated depreciation and amortization. We calculate depreciation using the straight-line method over the estimated useful lives of the assets, which range from two to five years.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 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 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 t recorded any impairment losses on long-lived assets. Revenue Recognition We are in the research and development stage and have not generated any revenues since inception. 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 Patent Costs All patent-related costs incurred in connection with filing patent applications are recorded in research and development expenses when incurred, as recoverability of such expenditures is uncertain. Stock-Based Compensation Our stock-based compensation plan (see Note 8) provides for the grant of stock options, restricted common stock and stock appreciation rights. The estimated fair values of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reporting date using the Black-Scholes option pricing model. Compensation expense for these share-based awards is recognized over the term of the consulting agreement or until the award is approved and settled. 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Our comprehensive loss includes the change in unrealized gains or losses on available-for-sale securities. The cumulative amount of gains or losses is reflected as a separate component of stockholders' equity in the accompanying consolidated balance sheets as accumulated other comprehensive loss. 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 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2). Recently Issued Accounting Pronouncements In May 2014, FASB issued Accounting Standards Update (ASU) No. 2014-09, "Revenue from Contracts with Customers". This new standard will replace most of the existing revenue recognition guidance in U.S. GAAP when it becomes effective and permits the use of either the retrospective or cumulative effect transition method. The new standard, as amended, becomes effective in the first quarter of fiscal year 2018, but allows the adoption of the standard one year earlier if we so choose. To-date we do not have any revenue, but we continue to assess the effect of this new standard. In August 2014, the FASB issued ASU No. 2014-15, "Presentation of Financial Statements—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ending after December 15, 2016 and interim reporting periods starting in the first quarter of 2017. We adopted this standard as of December 31, 2016. In November 2015, the FASB issued ASU No. 2015-17, "Balance Sheet Classification of Deferred Taxes", requiring all deferred tax assets and liabilities, and any related valuation allowance, to be classified as non-current on the consolidated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update is effective for public business entities issuing consolidated consolidated financial statements for the annual periods beginning after December 15, 2016, and interim periods within those annual periods. We have evaluated the new guidance and determined the impact of this standard have no effects on our consolidated financial statements. In January 2016, the FASB issued ASU No. 2016-01, "Financial Instruments—Overall (Subtopic 825-10): Recognition and Measurement of Financial Assets and Financial Liabilities", which amends the guidance in U.S. GAAP on the classification and measurement of financial instruments and also amends certain disclosure requirements associated with the fair value of financial instruments. The new guidance is effective for fiscal years beginning after December 15, 2017, including interim periods within those fiscal years. We are currently evaluating the new guidance and have not determined the impact this standard may have on our consolidated financial statements. In February 2016, the FASB issued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consolidated financial statements. In March 2016, the FASB issued ASU No. 2016-09, “Improvements to Employee Share-Based Payment Accounting”, which amends ASC Topic 718, “Compensation - Stock Compensation”. The ASU includes provisions intended to simplify various aspects related to how share-based payments are accounted for and presented in the consolidated financial statement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Our early adoption of this standard in 2016 did not have a material impact on our consolidated financial statements. We do not believe there are any other recently issued standards not yet effective that will have a material impact on our consolidated financial statements when the standards become effective.</t>
  </si>
  <si>
    <t>Fair Value Measurements</t>
  </si>
  <si>
    <t>Fair Value Disclosures [Abstract]</t>
  </si>
  <si>
    <t>Fair Value Measurements 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 The following table presents information about our financial assets that are measured at fair value on a recurring basis as of December 31, 2016 and indicates the fair value hierarchy of the valuation techniques utilized to determine such fair value: (In thousands) Fair Value Measurements as of December 31, 2016 Description Total Quoted Prices in Active Markets (Level 1) Significant Other Observable Inputs (Level 2) Unobservable Inputs (Level 3) Cash equivalents: Money market funds $ 3,157 $ 3,157 $ — $ — Commercial paper 850 — 850 — Short-term investments: U.S. treasury bills 5,997 5,997 — — Commercial paper 4,228 — 4,228 — U.S. government agency notes 13,550 — 13,550 — U.S. treasury bonds and notes 11,015 11,015 — — Corporate notes 15,278 — 15,278 — Long-term investments: Corporate notes 1,052 — 1,052 — $ 55,127 $ 20,169 $ 34,958 $ — The following table presents information about our financial assets that are measured at fair value on a recurring basis as of December 31, 2015 and indicates the fair value hierarchy of the valuation techniques utilized to determine such fair value: (In thousands) Fair Value Measurements as of December 31, 2015 Description Total Quoted Prices in Active Markets (Level 1) Significant Other Observable Inputs (Level 2) Unobservable Inputs (Level 3) Cash equivalents: Money market funds $ 8,169 $ 8,169 $ — $ — U.S. government agency notes 4,385 — 4,385 — Short-term investments: U.S. treasury bills 41,282 — 41,282 — U.S. government agency notes 11,769 — 11,769 — Long-term investments: U.S. treasury bills 4,590 — 4,590 — $ 70,195 $ 8,169 $ 62,026 $ — During the year ended December 31, 2016 , U.S. treasuries were transferred from Level 2 to Level 1. With the exception of U.S. treasuries, there were no other transfers of assets between Level 1, Level 2 or Level 3 of the fair value hierarchy during the years ended December 31, 2016 and 2015 . At December 31, 2016 and 2015 , we did not have any financial liabilities which were measured at fair value on a recurring basis.</t>
  </si>
  <si>
    <t>Investments</t>
  </si>
  <si>
    <t>Investments, Debt and Equity Securities [Abstract]</t>
  </si>
  <si>
    <t>Investments The following tables summarize our investments in available-for-sale securities by significant investment category reported as short-term or long-term investments as of December 31, 2016 and 2015 (in thousands): December 31, 2016 Amortized Cost Gross Unrealized Gains Gross Unrealized Losses Fair Value Short-term investments: U.S. treasury bills $ 5,996 $ 1 $ — $ 5,997 Commercial paper 4,228 — — 4,228 U.S. government agency notes 13,552 1 (3 ) 13,550 U.S. treasury bonds and notes 11,015 1 (1 ) 11,015 Corporate notes 15,305 — (27 ) 15,278 50,096 3 (31 ) 50,068 Long-term investments: Corporate notes 1,055 — (3 ) 1,052 Total available-for-sale investments $ 51,151 $ 3 $ (34 ) $ 51,120 December 31, 2015 Amortized Cost Gross Unrealized Gains Gross Unrealized Losses Fair Value Short-term investments: U.S. treasury bills $ 41,293 $ 14 $ (25 ) $ 41,282 U.S. government agency notes 11,776 — (7 ) 11,769 U.S. treasury bonds and notes 25 9 (34 ) — 53,094 23 (66 ) 53,051 Long-term investments: U.S. treasury bills 4,597 — (7 ) 4,590 Total available-for-sale investments $ 57,691 $ 23 $ (73 ) $ 57,641 The following table summarizes the contractual maturities of our available-for-sale securities at December 31, 2016 (in thousands): Amortized Cost Fair Value Mature in less than one year $ 50,096 $ 50,068 Mature in one year or more $ 1,055 $ 1,052</t>
  </si>
  <si>
    <t>Property and Equipment, Net</t>
  </si>
  <si>
    <t>Property, Plant and Equipment, Net [Abstract]</t>
  </si>
  <si>
    <t>Property and Equipment, Net Property and equipment consisted of the following: As of December 31, (in thousands) 2016 2015 Computer and lab equipment $ 565 $ 437 Furniture &amp; fixtures 41 38 Leasehold improvements 82 78 Construction-in-process 2,073 895 Total 2,761 1,448 Less accumulated depreciation and amortization (320 ) (204) Property and equipment, net $ 2,441 $ 1,244 Depreciation and amortization expense was $155,000 , $146,000 and $58,000 for the years ended December 31, 2016 , 2015 and 2014 , respectively.</t>
  </si>
  <si>
    <t>Accrued Liabilities</t>
  </si>
  <si>
    <t>Payables and Accruals [Abstract]</t>
  </si>
  <si>
    <t>Accrued Liabilities Accrued liabilities consisted of the following as of December 31, 2016 and 2015 : (In thousands) December 31, 2016 December 31, 2015 Accrued consulting $ 106 $ 83 Accrued research and development costs 1,390 345 Accrued other 124 128 Deferred rent 59 53 1,679 609 Less current portion (1,650 ) (569 ) Long-term liability (deferred rent) $ 29 $ 40</t>
  </si>
  <si>
    <t>Stockholders' Equity</t>
  </si>
  <si>
    <t>Equity [Abstract]</t>
  </si>
  <si>
    <t>Stockholders' Equity Preferred Stock Our Certificate of Incorporation, as amended, authorizes us to issue 10,000,000 shares of $0.0001 par value preferred stock. At December 31, 2016 , all shares of preferred stock are undesignated and unissued. Common Stock Our Certificate of Incorporation, as amended and restated, authorizes us to issue 100,000,000 shares of $0.0001 par value common stock. Each share of common stock entitles the holder to one vote on all matters submitted to a vote of our stockholders, provided, however, that, except as otherwise required by law, holders of common stock shall not be entitled to vote on any amendment to the Certificate of Incorporation that relates solely to the terms of one or more outstanding shares of preferred stock if the holders of such affected series are entitled, either separately or together with the holders of one or more other series, to vote thereon pursuant to the Certificate of Incorporation or pursuant to the Delaware General Corporation Law. In 2014, we completed a follow-on public offering and issued 3,450,000 shares of common stock at $18.00 per share resulting in net proceeds of $58,065,000 after deduction of underwriting commissions and offering expenses of $4,035,000 . In 2014, we issued 56,112 shares of common stock upon exercise of stock options at prices ranging from $0.32 to $15.41 per share for total proceeds of $121,000 . In 2014, we issued 3,750 shares of restricted common stock to a consultant for services rendered and recorded stock-based compensation expense of $61,000 . In 2015, we issued 58,126 shares of common stock upon exercise of stock options at prices ranging from $0.32 to $3.83 per share for total proceeds of $105,000 . In addition, we issued 53,752 shares of common stock to employees in connection with our employee stock purchase program for total proceeds of $238,000 . In 2016, we issued 39,501 shares of common stock upon exercise of stock options at prices ranging from $0.32 to $1.37 per share for total proceeds of $23,000 . In addition, we issued 40,429 shares of common stock to employees in connection with our employee stock purchase program for total proceeds of $139,000 . As of December 31, 2016 , we had 19,916,290 shares of common stock outstanding. Stock Offerings In January 2015, we filed a shelf registration statement on Form S-3 to offer and sell, from time to time, equity and debt securities in one or more offerings up to a total dollar amount of $150.0 million . On December 19, 2016, we entered into an At Market Issuance Sales Agreement with FBR Capital Markets &amp; Co., or FBR, pursuant to which we may issue and sell shares of our common stock having an aggregate offering price up to $30.0 million , from time to time, through FBR as our sales agent. In conjunction with the sales agreement, FBR will receive compensation based on an aggregate of 3% of the gross proceeds on the sale price per share of our common stock. Any sales made pursuant to the sales agreement are deemed an “at-the-market” offering and would be made pursuant to the shelf registration statement on Form S-3. For the year ended December 31, 2016, we did not sell any shares through FBR under the sales agreement (see Note 15).</t>
  </si>
  <si>
    <t>Stock-Based Awards and Benefit Plan</t>
  </si>
  <si>
    <t>Disclosure of Compensation Related Costs, Share-based Payments [Abstract]</t>
  </si>
  <si>
    <t>Stock-Based Awards and Benefit Plan On November 4, 2012, our board of directors adopted the Kindred Biosciences, Inc. 2012 Equity Incentive Plan or the “2012 Plan". The 2012 Plan provides for our board of directors to grant incentive stock options or non-qualified stock options for the purchase of common stock, to issue or sell shares of restricted common stock and to grant stock appreciation rights (“SARs”) to our employees, directors, consultants and advisers of the Company. Pursuant to the terms of the 2012 Plan, no options or SARs shall be granted under the 2012 Plan after 10 years from the date of adoption of the 2012 Plan. We have reserved 4,000,000 shares of our common stock for issuance under the 2012 Plan. The 2012 Plan terminated in May 2016. There were 3,495,979 stock option shares which had been granted prior to the plan’s expiration remaining outstanding as of December 31, 2016. In May 2016, we adopted the 2016 Equity Incentive Plan or the “2016 Plan”, and reserved 3,000,000 shares of our common stock for issuance under the 2016 Plan. The 2016 Plan is the successor to our 2012 Plan and all awards made under the 2012 Plan shall remain subject to the terms of that plan. Options granted under the 2016 Plan may be either incentive stock options or nonstatutory stock options. The 2016 Plan also provides for the grant of stock appreciation rights, restricted stock awards, restricted stock unit awards, performance stock awards, performance cash awards and other stock awards. The exercise price of a stock option may not be less than 100% of the closing price of our common stock on the date of the grant. If, at any time we grant an option, and the optionee directly or by attribution owns stock possessing more than 10% of the total combined voting power of all classes of our stock, the option price shall be at least 110% of the fair value and shall not be exercisable more than five years after the date of grant. Options generally vest over a period of one or four years from the date of grant. Options granted under the 2016 Plan expire no later than 10 years from the date of grant. As of December 31, 2016, there were 72,350 option shares outstanding and 2,927,650 shares available for future grants under the 2016 Plan. 2014 Employee Stock Purchase Plan In December 2014, our board of directors adopted the Kindred Biosciences, Inc. 2014 Employee Stock Purchase Plan (the “Purchase Plan”). A total of 200,000 shares of our common stock are authorized for issuance under the Purchase Plan. The Purchase Plan permits eligible employees to purchase common stock at a discount through payroll deductions during defined six months consecutive offering periods beginning on December 1 with the exception of our first offering period which commenced on January 1, 2015 for a five months duration. The price at which the stock is purchased is equal to the lower of 85% of the fair market value of the common stock on the first day of the offering or 85% of the fair market value of our common stock on the purchase date. A participant may purchase a maximum of 2,000 shares of common stock during each offering period, not to exceed $25,000 worth of common stock on the offering date during each calendar year. We use the Black-Scholes option pricing model, in combination with discounted employee price, in determining the value of the Purchase Plan expense to be recognized during each offering period. The weighted-average grant date fair value per share using the Black-Scholes option pricing model was $1.42 during the year ended December 31, 2016 . As of December 31, 2016 , there were 94,181 shares of common stock issued under the Purchase Plan and 105,819 shares available for future issuance under the Purchase Plan. At December 31, 2016 , we had an outstanding liability of $17,000 , which is included in accrued compensation on the consolidated balance sheet, for employee contributions to the Purchase Plan for shares pending issuance at the end of the next offering period. Reserved Shares At December 31, 2016 , shares of common stock reserved for future issuance inclusive of outstanding option shares are as follows: 2016 Equity Incentive Plan 3,000,000 2014 Employee Stock Purchase Plan 105,819 3,105,819 Stock Option Plan Activity Summary A summary of activity under our stock option plans is as follows: Shares Available For Grant Shares Issuable Under Options Weighted Average Exercise Price Weighted Average Remaining ContractualTerm (In Years) Aggregate Intrinsic Value Balance, December 31, 2013 2,579,661 1,375,914 $ 1.33 Granted (1,127,113 ) 1,127,113 $ 16.23 Exercised (56,112 ) $ 2.17 Forfeited - restricted stock and options 118,750 (117,500 ) $ 19.57 Balance, December 31, 2014 1,571,298 2,329,415 $ 7.60 Granted (922,083 ) 922,083 $ 6.54 Exercised (58,126 ) $ 1.81 Expired 5,104 (5,104 ) $ 19.96 Forfeited - stock options 72,083 (72,083 ) $ 12.48 Balance, December 31, 2015 726,402 3,116,185 $ 7.26 8.2 $ 2,908,000 2012 Plan terminated (a) (307,107 ) 2016 Plan authorized (b) 3,000,000 Granted (847,683 ) 847,683 $ 3.48 Exercised (39,501 ) $ 0.57 Expired 43,818 (43,818 ) $ 14.52 Forfeited - stock options 312,220 (312,220 ) $ 7.06 Balance, December 31, 2016 2,927,650 3,568,329 $ 6.36 7.5 $ 4,353,000 Options vested and expected to vest, December 31, 2016 3,568,329 $ 6.36 7.5 $ 4,353,000 Options exercisable, December 31, 2016 2,298,322 $ 6.50 7.0 $ 3,684,000 (a) The 2012 Equity Incentive Plan terminated in May 2016. All shares available for grant under this Plan expired. (b) The 2016 Equity Incentive Plan was adopted and approved by stockholders in May 2016. The aggregate intrinsic value of options is calculated as the difference between the exercise price of options and the fair value of our common stock for those options that had exercise prices lower than the fair value of our common stock on December 31, 2016 and 2015. The aggregate intrinsic value of stock options exercised during the years ended December 31, 2016 , 2015 and 2014 was $117,000 , $266,000 and $774,000 , respectively. We received proceeds of $23,000 , $105,000 and $121,000 from the exercise of common stock options during the years ended December 31, 2016 , 2015 and 2014, respectively. The weighted-average grant date fair value of options granted during the years ended December 31, 2016 , 2015 and 2014 was $2.45 , $5.03 and $12.09 per share, respectively. Restricted Stock We did not grant any restricted common stock in 2016, 2015 and 2014. As of December 31, 2016 , there were no unvested shares of restricted common stock. Stock-Based Compensation We recognize stock-based compensation expense for only the portion of awards that are expected to vest. In developing a forfeiture rate estimate, we have considered our historical experience to estimate pre-vesting forfeitures for service-based awards. The impact of a forfeiture rate adjustment will be recognized in full in the period of adjustment, and if the actual forfeiture rate is materially different from our estimate, we may be required to record adjustments to stock-based compensation expense in future periods. The fair value of each stock option grant is estimated on the date of grant using the Black-Scholes option-pricing model. Due to insufficient company-specific historical and implied volatility information, we estimate the expected stock price volatility based on the historical volatility of publicly traded peer companies and expect to continue to do so until such time as we have adequate historical data regarding the volatility of our common stock price. The expected term of our common stock options has been determined utilizing the “simplified” method as we have insufficient historical experience for options grants overall, rendering existing historical experience irrelevant to expectations for current grants.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es not expect to pay any cash dividends in the foreseeable future. Total stock-based compensation expense, related to all of our share-based payment awards, is comprised of the following: (In thousands) Years Ended December 31, 2016 2015 2014 Research and development $ 1,463 $ 1,857 $ 1,453 General and administrative 2,164 2,300 2,969 $ 3,627 $ 4,157 $ 4,422 Total stock-based compensation expense included stock options and expense from the Purchase Plan for the years ended December 31, 2016 and 2015, and stock options and restricted stock for the year ended December 31, 2014. We had an aggregate of approximately $5,179,455 of unrecognized stock-based compensation expense for options outstanding and the Purchase Plan as of December 31, 2016 , which is expected to be recognized over a weighted average period of 1.9 years . Valuation assumptions The relevant data used to determine the fair value of stock options earned or granted and the Purchase Plan is as follows: Years Ended December 31, 2016 2015 2014 Stock options: Weighted average risk-free interest rate 1.61% 1.51% 1.70% Weighted average expected term (in years) 6.3 6.1 6.4 Weighted average expected volatility 83.4% 94.8% 91.3% Weighted average expected dividend yield — — — Employee stock purchase plan: Weighted average risk-free interest rate 0.50% 0.08% — Weighted average expected term (in years) 0.5 0.5 0 Weighted average expected volatility 84.4% 80.7% — Weighted average expected dividend yield — — —</t>
  </si>
  <si>
    <t>Commitments and Contingencies</t>
  </si>
  <si>
    <t>Commitments and Contingencies Disclosure [Abstract]</t>
  </si>
  <si>
    <t>Commitments and Contingencies License agreement In March 2014, we entered into a license agreement under which we made an up-front payment and were obligated to make annual payments and, subject to certain terms and conditions, milestone payments upon achievement of development milestones and a royalty based on sales of products developed under the agreement. In January 2015, we terminated this agreement. Operating Leases For the period from September 25, 2012 (inception) through March 2014, we leased our office space on a month-to-month basis. In April 2014, we entered into new non-cancelable operating leases for 2,145 square feet of laboratory space through May 2017 and 6,900 square feet of office space through November 2017. In January, August and November 2015, we amended our original operating lease for laboratory space to expand the facility with an additional 2,431 square feet, 131 square feet and 123 square feet, respectively, of manufacturing space through May 2017. In August 2015, we entered into a new non-cancelable operating lease for 3,126 square feet of office space in San Diego, California through September 2019. In February and October 2016, we further amended our original operating lease for laboratory space to further expand the facility with an additional 3,599 square feet and 2,326 square feet, respectively, of laboratory space through May 2017. Commencing on June 1, 2017, the non-cancellable operating lease for the entire existing laboratory space of a total 10,755 square feet is extended for another 5 years through May 2022. In February 2017, we further amended the operating lease for laboratory space with an additional 721 square feet through May 2022. In addition, we have three equipment leases expiring through 2020. Rent expense for the years ended December 31, 2016 , 2015 and 2014 was $522,000 , $339,000 and $162,000 , respectively. In addition, we have three operating leases for equipment through 2020. As of December 31, 2016, we are obligated to make minimum lease payments under all of our operating leases, including the amendment entered into in February 2017 (see Note 15), as follows (in thousands): Year ending December 31, Lease Payments 2017 $ 670 2018 523 2019 513 2020 448 2021 459 Thereafter 194 Total $ 2,807 Indemnities and Guarantees We have made certain indemnities and guarantees, under which we may be required to make payments to a guaranteed or indemnified party, in relation to certain transactions. We indemnify our officers and directors to the maximum extent permitted under the laws of the State of Delaware. The duration of these indemnities and guarantees varies and, in certain cases, is indefinite. These indemnities and guarantees do not provide for any limitation of the maximum potential future payments we could be obligated to make. Historically, we have not been obligated to make any payments for these obligations and no liabilities have been recorded for these indemnities and guarantees in the accompanying consolidated balance sheets. Legal Matters In the ordinary course of business, we may face various claims brought by third parties and may, from time to time, make claims or take legal actions to assert our rights, including intellectual property disputes, contractual disputes and other commercial disputes. Any of these claims could subject us to litigation. Management believes there are currently no claims that are likely to have a material effect on our consolidated financial position and results of operations.</t>
  </si>
  <si>
    <t>Restructuring Plan</t>
  </si>
  <si>
    <t>Restructuring and Related Activities [Abstract]</t>
  </si>
  <si>
    <t>Restructuring Plan On January 8, 2016, our Board of Directors committed to a restructuring plan intended to better align our workforce to our revised operating needs and program development plans. On January 11, 2016, we implemented the restructuring plan that focused on streamlining our development programs and to ensure our remaining funds are sufficient to fund our planned operations through 2018. To match these priorities, we reduced our workforce by 18 positions, or approximately 31% of our workforce, resulting in a total workforce of 39 positions. As a result of the restructuring plan which has been completed, we recorded a restructuring charge of approximately $655,000 related to severance payments which was entirely paid in the quarter ended March 31, 2016. There were no further restructuring charges since then.</t>
  </si>
  <si>
    <t>Income Taxes</t>
  </si>
  <si>
    <t>Income Tax Disclosure [Abstract]</t>
  </si>
  <si>
    <t>Income Taxes There is no provision for income taxes because we have historically incurred operating losses and we maintain a full valuation allowance against our net deferred tax assets. Differences between the provision (benefit) for income taxes and income taxes at the statutory federal income tax rate are as follows: (In thousands, except percentages) For the years ended December 31, 2016 2015 2014 Income tax expense (benefit) at statutory federal rate $ (7,651 ) 34.0 % $ (9,226 ) 34.0 % $ (9,227 ) 34.0 % State income tax, net of federal benefit (1,389 ) 6.2 (1,678 ) 6.2 (1,663 ) 6.1 Permanent items 38 (0.2 ) 58 (0.2 ) 14 (0.1 ) Research credits (970 ) 4.3 (1,379 ) 5.1 (807 ) 3 Stock-based compensation (29 ) 0.1 — — — — ASC 740-10 388 (1.7 ) 552 (2 ) 323 (1.2 ) Change in valuation allowance 9,602 (42.6 ) 11,924 (43.9 ) 11,388 (41.9 ) Other 11 (0.1 ) (251 ) 0.8 (28 ) 0.1 Provision (benefit) for income taxes $ — — % $ — — % $ — — % Deferred tax assets are recognized for temporary differences that will result in deductible amounts in future periods. The components of the deferred tax assets are as follows at December 31, 2016 and 2015 : December 31, (In thousands) 2016 2015 Deferred tax assets: Net operating loss carryforwards $ 27,093 $ 19,173 Research &amp; development credits 2,173 1,591 Accrued expenses 720 766 Amortization and depreciation 2,738 (38 ) Stock-based compensation 2,296 3,643 Other 14 2 35,034 25,137 Valuation Allowance (35,034 ) (25,137 ) Net current deferred tax assets $ — $ — At December 31, 2016 , we had net deferred tax assets of $35,034,000 . Due to uncertainties surrounding our ability to generate future taxable income to realize these assets, a full valuation allowance has been established to offset the net deferred tax asset. Additionally, the future utilization of our net operating loss and research and development tax credits carryforwards is subject to annual limitation under Sections 382 and 383 of the Internal Revenue Code of 1986, and similar state tax provisions due to ownership change limitations that have occurred previously or that could occur in the future. These ownership changes limit the amount of the net operating loss and research and development tax credit carryforward and other deferred tax assets that can be utilized to offset future taxable income and tax, respectively. In general, an ownership change, as defined by Sections 382 and 383, results from transactions increasing ownership of certain stockholders or public groups in the stock of the corporation by more than 50 percent points over a three-year period. We believe we incurred ownership changes since April 2014, however, we have not completed an analysis yet to determine the impact of our ability to use net operating losses and research and development credits as of December 31, 2016. At December 31, 2016 , we had federal and California net operating loss carryovers of $67,305,000 and $67,202,000 , respectively. The federal and California net loss carryforwards will begin to expire in 2032. At December 31, 2016 , we had federal and state research tax credit carryovers of approximately $2,215,000 and $2,031,000 , respectively. The federal research and development tax credit carryforwards will begin to expire in 2033. The California research and development credit carryforwards are available indefinitely.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re were no unrecognized tax benefits recorded by us as of the date of adoption. As a result of the implementation, we did not recognize an increase in the liability for unrecognized tax benefits. A rollforward of changes in our unrecognized tax benefits is shown below. (In thousands) December 31, 2016 2015 Balance at beginning of year $ 1,234 $ 473 Additions based on tax positions related to the current year 464 650 Additions for tax positions of prior years — 111 Balance at end of year $ 1,698 $ 1,234 The amount of unrecognized tax benefits that would impact the effective tax rate if recognized and realized is $1,422,000 . Our practice is to recognize interest and/or penalties related to income tax matters as income tax expense. We had no accrual for interest or penalties on our accompanying consolidated balance sheets at December 31, 2016 and 2015 , and have not recognized interest and/or penalties in our consolidated statements of operations and comprehensive loss for the years ended December 31, 2016 , 2015 and 2014 . We do not anticipate a significant change to our unrecognized tax benefits during the next twelve months . We file tax returns as prescribed by tax laws of the jurisdictions in which we operate. In the normal course of business, we are subject to examination by federal and state jurisdictions, where applicable. There are currently no pending tax examinations. Our federal and state tax returns are still open under statute from 2012 to present. In March 2016, the FASB issued ASU No. 2016-09, "Improvements to Employee Share-Based Payment Accounting". Current GAAP requires an entity to recognize excess tax benefit or deficiency as additional paid-in capital. To simplify the presentation of stock compensation, the amendments in this Update require that the excess tax benefit or deficiency is recognized as expense. For public business entities, the amendments in this Update are effective for financial statements issued for annual periods beginning after December 15, 2016 and interim periods within those annual periods. The FASB permits earlier application by all entities as of the beginning of any interim or annual reporting period and further provides that this Update may be applied on a modified retrospective basis to all periods presented. We chose to adopt the update prospectively beginning in the year ended December 31, 2016. Prior periods have not been retrospectively adjusted, and given our full valuation position there is no quantitative impact to our consolidated financial statements.</t>
  </si>
  <si>
    <t>Net Loss Per Share</t>
  </si>
  <si>
    <t>Earnings Per Share [Abstract]</t>
  </si>
  <si>
    <t>Net Loss Per Share Basic and diluted net loss per share was calculated as follows for the years ended December 31, 2016 , 2015 and 2014: (In thousands, except per share amounts) Years Ended December 31, 2016 2015 2014 Basic and diluted net loss per share attributable to common stockholders: Numerator: Net loss attributable to common stockholders $ (22,499 ) $ (27,130 ) $ (27,139 ) Denominator: Weighted-average number of common shares outstanding, basic and diluted 19,873 19,773 18,782 Net loss per common share attributable to common stockholders, basic and diluted $ (1.13 ) $ (1.37 ) $ (1.44 ) There was no difference between our net loss and the net loss attributable to common stockholders for all periods presented. Stock options to purchase 3,568,329 shares, 3,116,185 shares and 2,329,415 shares of common stock as of December 31, 2016 , 2015 and 2014 , respectively, were excluded from the computation of diluted net loss per share attributable to common stockholders because their effect was anti-dilutive.</t>
  </si>
  <si>
    <t>Employee Savings Plan</t>
  </si>
  <si>
    <t>Compensation and Retirement Disclosure [Abstract]</t>
  </si>
  <si>
    <t>Employee Savings Plan We have established an employee savings plan pursuant to Section 401(k) of the Internal Revenue Code, effective May 1, 2014. The plan allows participating employees to deposit into tax deferred investment accounts up to 90% of their salary, subject to annual limits. We make contributions to the plan in an amount equal to 50% on the first 6% for a maximum of 3% of the participant’s compensation which is deferred. We contributed approximately $101,000 and $164,000 to the plan during the years ended December 31, 2016 and 2015 , respectively.</t>
  </si>
  <si>
    <t>Selected Quarterly Financial Information (unaudited)</t>
  </si>
  <si>
    <t>Quarterly Financial Information Disclosure [Abstract]</t>
  </si>
  <si>
    <t>Selected Quarterly Financial Information (unaudited) The following table presents selected unaudited quarterly financial data for each of the quarters in the years ended December 31, 2016 and 2015 . (In thousands, except per share amounts) 2016 2015 Quarter ended Dec. 31 Sep. 30 Jun. 30 Mar. 31 Dec. 31 Sep. 30 Jun. 30 Mar. 31 Operating costs and expenses Research and development $ 3,509 $ 3,754 $ 3,161 $ 3,437 $ 4,579 $ 5,033 $ 4,991 $ 4,809 General and administrative 2,401 2,022 1,865 2,020 1,881 2,095 1,921 1,953 Restructuring costs — — — 655 — — — — Total operating cost and expenses 5,910 5,776 5,026 6,112 6,460 7,128 6,912 6,762 Loss from operations (5,910 ) (5,776 ) (5,026 ) (6,112 ) (6,460 ) (7,128 ) (6,912 ) (6,762 ) Interest and other income, net 101 93 79 52 40 33 29 30 Net loss $ (5,809 ) $ (5,683 ) $ (4,947 ) $ (6,060 ) $ (6,420 ) $ (7,095 ) $ (6,883 ) $ (6,732 ) Net loss per share, basic and diluted (1) $ (0.29 ) $ (0.29 ) $ (0.25 ) $ (0.31 ) $ (0.32 ) $ (0.36 ) $ (0.35 ) $ (0.34 ) Weighted average shares used in computing net loss per share, basic and diluted 19,900 19,891 19,865 19,836 19,816 19,792 19,756 19,726 (1) Net loss per share for each quarter is calculated as a discrete period; the sum of four quarters may not equal the calculated full year amount.</t>
  </si>
  <si>
    <t>Subsequent Events</t>
  </si>
  <si>
    <t>Subsequent Events [Abstract]</t>
  </si>
  <si>
    <t>Subsequent Events We have evaluated subsequent events through the filing date of this annual report on Form 10-K, and determined that no subsequent events have occurred that would require recognition in the financial statements or disclosure in the notes thereto other than as listed below. On December 19, 2016, we entered into an At Market Issuance Sales Agreement with FBR Capital Markets &amp; Co., or FBR, pursuant to which we may issue and sell shares of our common stock having an aggregate offering price up to $30.0 million , from time to time, through FBR as our sales agent. In conjunction with the sales agreement, FBR would receive compensation based on an aggregate of 3% of the gross proceeds on the sale price per share of our common stock. Through February 28, 2017, we sold 1,895,428 shares through FBR under the sales agreement and received approximately $11,465,000 in net proceeds after deducting commissions and other related expenses. On February 14, 2017, we further amended our existing operating lease for laboratory space at the Mitten Road facility. The amendment to the original lease provides for an expansion of an additional 721 square feet of laboratory space for a total of 11,476 square feet. The term of the lease is April 1, 2017 through May 31, 2022 and total rent payments from this amendment are expected to be $142,000 .</t>
  </si>
  <si>
    <t>Summary of Significant Accounting Policies (Policies)</t>
  </si>
  <si>
    <t>Liquidity</t>
  </si>
  <si>
    <t>Liquidity We have incurred losses and negative cash flows from operations and have not generated any revenue since our inception and had an accumulated deficit of $81,101,000 as of December 31, 2016. We expect to continue to incur losses and negative cash flows, which will increase significantly from historical levels as we expand our product development activities, seek regulatory approvals for our product candidates, establish a biologics manufacturing capability, and begin to commercialize any approved products. To date, we have been funded primarily through sales of convertible preferred stock, the sale of our common stock in our initial public offering in December 2013 and the sale of our common stock in a follow-on public offering in April 2014. We might require additional capital until such time as we can generate operating revenues in excess of operating expenses. In December 2016, we entered into an At Market Issuance Sales Agreement with FBR Capital Markets &amp; Co., or FBR, whereby we may issue and sell shares of our common stock having an aggregate offering price up to $30.0 million , from time to time. Through February 28, 2017, we sold 1,895,428 shares through FBR under the sales agreement and received approximately $11,465,000 in net proceeds after deducting commissions and other related expenses. We believe our cash, cash equivalents, short-term and long-term investments of $57,807,000 at December 31, 2016 along with the proceeds from our ATM sales are sufficient to fund our operations through the end of 2018. If we require additional funding for operations, we may seek such funding through public or private equity or debt financings or other sources, such as corporate collaborations and licensing arrangements. We may not be able to obtain financing on acceptable terms, or at all, and we may not be able to enter into corporate collaborations or licensing arrangements. The terms of any financing may result in dilution or otherwise adversely affect the holdings or the rights of our stockholders. If we are unable to obtain funding, we could be forced to delay, reduce or eliminate our research and development programs or commercialization efforts, which could adversely affect our business prospects.</t>
  </si>
  <si>
    <t>Basis of Presentation</t>
  </si>
  <si>
    <t>Basis of Presentation The accompanying consolidated financial statements have been prepared in accordance with accounting principles generally accepted in the United States of America (“U.S. GAAP”) and include the accounts of the Company and its wholly owned Subsidiary. All intercompany accounts and transactions have been eliminated in consolidation.</t>
  </si>
  <si>
    <t>Use of Estimates</t>
  </si>
  <si>
    <t>Use of Estimates The preparation of consolidated financial statements and related disclosure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reflected in these consolidated financial statements include, but are not limited to, the valuation of common stock and stock-based awards, the realization of deferred tax assets, the recoverability of long-lived assets and the accrual of research and development expenses. Estimates are periodically reviewed in light of changes in circumstances, facts and experience. Actual results could differ from those estimates.</t>
  </si>
  <si>
    <t>Cash, Cash Equivalents and Investments</t>
  </si>
  <si>
    <t>Cash, Cash Equivalents and Investments We consider all highly liquid investments purchased with an original maturity of three months or less at the date of acquisition to be cash equivalents. Debt securities with original maturities greater than three months and remaining maturities less than one year are classified as short-term investments. We classify all investments as available-for-sale. Available-for-sale securities are carried at estimated fair value, with accumulated unrealized gains and losses reported as a component of accumulated other comprehensive income (loss) in the accompanying consolidated balance sheets. Realized gains or losses on the sale of investments are determined on a specific identification method, and such gains and losses are reflected as a component of interest and other income, net in the accompanying consolidated statements of operations and comprehensive loss. Marketable securities investments are evaluated periodically for impairment. We take into account general market conditions, changes in the economic environment as well as specific investment attributes, such as credit downgrade or illiquidity for each investment, the expected cash flows from the securities, our intent to sell the securities and whether or not we will be required to sell the securities before the recovery of their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net.</t>
  </si>
  <si>
    <t>Concentration of Credit Risk and of Significant Suppliers</t>
  </si>
  <si>
    <t>Concentration of Credit Risk and of Significant Suppliers Financial instruments that potentially subject us to concentrations of credit risk consist primarily of cash, cash equivalents and investments. From time to time, we maintain cash and cash equivalent balances in excess of amounts insured by the Federal Deposit Insurance Corporation (“FDIC”) and the Securities Investor Protection Corporation ("SIPC"). Primarily all of our cash, cash equivalents and investments at December 31, 2016 were in excess of amounts insured by the FDIC and SIPC. We do not believe that we are subject to unusual credit risk beyond the normal credit risk associated with commercial banking relationships. We are dependent on third-party manufacturers to supply products for research and development activities in our programs. In particular, we rely on a small number of manufacturers to supply us with our requirements for the active pharmaceutical ingredients, or API, and formulated drugs related to some of these programs. These programs would be adversely affected by a significant interruption in the supply of API.</t>
  </si>
  <si>
    <t>Fair Value Measurements We use the provisions of Accounting Standards Codification ("ASC") 820, “Fair Value Measurements and Disclosure" , to determine the fair values of our financial and nonfinancial assets and liabilities where applicable. ASC 820 defines fair value, establishes a framework for measuring fair value in U.S. GAAP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ASC 820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ASC 820 establishes a fair value hierarchy that prioritizes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the asset or liability that reflect the reporting entity’s own assumptions about risk and the assumptions market participants would use in pricing the asset or liability developed based on the best information available in the circumstances. Government agency, corporate notes and commercial papers are recorded at their estimated fair value. Since these available-for-sale securities generally have market prices from multiple sources and it can be difficult to select the best individual price directly from the quoted prices in the active markets,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 The carrying amount of financial instruments, including cash, accounts payable and accrued liabilities approximate fair value due to the short maturities of these financial instruments. Financial assets, which consist of money market funds and available-for-sale securities, are measured at fair value on a recurring basis (see Note 3). 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t>
  </si>
  <si>
    <t>Property and Equipment</t>
  </si>
  <si>
    <t>Property and Equipment Property and equipment are stated at cost less accumulated depreciation and amortization. We calculate depreciation using the straight-line method over the estimated useful lives of the assets, which range from two to five years. Expenditures for repairs and maintenance of assets are charged to expense as incurred. We amortize leasehold improvements using the straight-line method over the estimated useful lives of the respective assets or the lease term, whichever is shorter. Upon retirement or sale, the cost and related accumulated depreciation and amortization of assets disposed of are removed from the accounts and any resulting gain or loss is included in other income/expense.</t>
  </si>
  <si>
    <t>Licenses</t>
  </si>
  <si>
    <t>Licenses The costs incurred for the rights to use licensed technologies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the use of licensed technologies have been capitalized to date.</t>
  </si>
  <si>
    <t>Impairment of Long-Lived Assets</t>
  </si>
  <si>
    <t>Impairment of Long-Lived Assets We review long-lived assets, including property and equipment, for impairment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we compare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 t recorded any impairment losses on long-lived assets.</t>
  </si>
  <si>
    <t>Revenue Recognition</t>
  </si>
  <si>
    <t>Revenue Recognition We are in the research and development stage and have not generated any revenues since inception.</t>
  </si>
  <si>
    <t>Research and Development Costs</t>
  </si>
  <si>
    <t>Research and Development Costs All costs of research and development are expensed in the period incurred. Research and development costs primarily consist of salaries and related expenses for personnel, stock-based compensation expense, fees paid to consultants, outside service providers, professional services, travel costs and materials used in clinical trials and research and development.</t>
  </si>
  <si>
    <t>Patent Costs</t>
  </si>
  <si>
    <t>Patent Costs All patent-related costs incurred in connection with filing patent applications are recorded in research and development expenses when incurred, as recoverability of such expenditures is uncertain.</t>
  </si>
  <si>
    <t>Stock-Based Compensation</t>
  </si>
  <si>
    <t>Stock-Based Compensation Our stock-based compensation plan (see Note 8) provides for the grant of stock options, restricted common stock and stock appreciation rights. The estimated fair values of stock option grants are determined as of the date of grant using the Black-Scholes option pricing model. This method incorporates the fair value of our common stock at the date of each grant and various assumptions such as the risk-free interest rate, expected volatility based on the historic volatility of publicly-traded peer companies, expected dividend yield, and expected term of the options. The estimated fair values of restricted stock awards are determined based on the fair value of our common stock on the date of grant. The estimated fair values of stock-based awards, including the effect of estimated forfeitures, are expensed over the requisite service period, which is generally the awards’ vesting period. We classify stock-based compensation expense in the consolidated statements of operations and comprehensive loss in the same manner in which the award recipient’s payroll costs are classified. Our accounting policy for equity instruments issued to consultants and vendors in exchange for goods and services follows Financial Accounting Standards Board ("FASB") guidance.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is reached. For transactions in which the fair value of the equity instrument issued to non-employees is the more reliable measurement and a measurement date has not been reached, the fair value is re-measured at each reporting date using the Black-Scholes option pricing model. Compensation expense for these share-based awards is recognized over the term of the consulting agreement or until the award is approved and settled.</t>
  </si>
  <si>
    <t>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We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We account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Comprehensive Loss</t>
  </si>
  <si>
    <t>Comprehensive Loss Our comprehensive loss includes the change in unrealized gains or losses on available-for-sale securities. The cumulative amount of gains or losses is reflected as a separate component of stockholders' equity in the accompanying consolidated balance sheets as accumulated other comprehensive loss.</t>
  </si>
  <si>
    <t>Segment Data</t>
  </si>
  <si>
    <t>Segment Data We manage our operations as a single segment for the purposes of assessing performance and making operating decisions. We are a veterinary biotechnology company focusing on developing therapies for pets. Our chief operating decision maker is our Chief Executive Officer. All assets are held in the United States.</t>
  </si>
  <si>
    <t>Basic and Diluted Net Loss Per Common Share</t>
  </si>
  <si>
    <t>Basic and Diluted Net Loss Per Common Share 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shares, including potential dilutive shares of common stock assuming the dilutive effect of potentially dilutive securities. For periods in which we have reported a net loss, diluted net loss per common share is the same as basic net loss per common share, since the impact of the potentially dilutive securities would be anti-dilutive to the calculation of net loss per common share (see Note 12).</t>
  </si>
  <si>
    <t>Recently Issued Accounting Pronouncements</t>
  </si>
  <si>
    <t>Recently Issued Accounting Pronouncements In May 2014, FASB issued Accounting Standards Update (ASU) No. 2014-09, "Revenue from Contracts with Customers". This new standard will replace most of the existing revenue recognition guidance in U.S. GAAP when it becomes effective and permits the use of either the retrospective or cumulative effect transition method. The new standard, as amended, becomes effective in the first quarter of fiscal year 2018, but allows the adoption of the standard one year earlier if we so choose. To-date we do not have any revenue, but we continue to assess the effect of this new standard. In August 2014, the FASB issued ASU No. 2014-15, "Presentation of Financial Statements—Going Concern Disclosure of Uncertainties About an Entity's Ability to Continue as a Going Concern", which requires management to evaluate whether there are conditions or events that raise substantial doubt about an entity's ability to continue as a going concern and to provide disclosures when certain criteria are met. The guidance is effective for annual periods ending after December 15, 2016 and interim reporting periods starting in the first quarter of 2017. We adopted this standard as of December 31, 2016. In November 2015, the FASB issued ASU No. 2015-17, "Balance Sheet Classification of Deferred Taxes", requiring all deferred tax assets and liabilities, and any related valuation allowance, to be classified as non-current on the consolidated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update is effective for public business entities issuing consolidated consolidated financial statements for the annual periods beginning after December 15, 2016, and interim periods within those annual periods. We have evaluated the new guidance and determined the impact of this standard have no effects on our consolidated financial statements. In January 2016, the FASB issued ASU No. 2016-01, "Financial Instruments—Overall (Subtopic 825-10): Recognition and Measurement of Financial Assets and Financial Liabilities", which amends the guidance in U.S. GAAP on the classification and measurement of financial instruments and also amends certain disclosure requirements associated with the fair value of financial instruments. The new guidance is effective for fiscal years beginning after December 15, 2017, including interim periods within those fiscal years. We are currently evaluating the new guidance and have not determined the impact this standard may have on our consolidated financial statements. In February 2016, the FASB issued ASU No. 2016-02, "Leases (Topic 842)", requiring organizations that lease assets—referred to as “lessees”—to recognize on the consolidated balance sheet the assets and liabilities for the rights and obligations created by those leases. Under the new guidance, a lessee will be required to recognize assets and liabilities for leases with lease terms of more than 12 months. The ASU on leases will take effect for public companies for fiscal years, and interim periods within those fiscal years, beginning after December 15, 2018. We are currently evaluating the new guidance and have not determined the impact this standard may have on our consolidated financial statements. In March 2016, the FASB issued ASU No. 2016-09, “Improvements to Employee Share-Based Payment Accounting”, which amends ASC Topic 718, “Compensation - Stock Compensation”. The ASU includes provisions intended to simplify various aspects related to how share-based payments are accounted for and presented in the consolidated financial statements.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Our early adoption of this standard in 2016 did not have a material impact on our consolidated financial statements. We do not believe there are any other recently issued standards not yet effective that will have a material impact on our consolidated financial statements when the standards become effective.</t>
  </si>
  <si>
    <t>Fair Value Measurements (Tables)</t>
  </si>
  <si>
    <t>Schedule of financial assets measured at fair value on a recurring basis</t>
  </si>
  <si>
    <t>The following table presents information about our financial assets that are measured at fair value on a recurring basis as of December 31, 2016 and indicates the fair value hierarchy of the valuation techniques utilized to determine such fair value: (In thousands) Fair Value Measurements as of December 31, 2016 Description Total Quoted Prices in Active Markets (Level 1) Significant Other Observable Inputs (Level 2) Unobservable Inputs (Level 3) Cash equivalents: Money market funds $ 3,157 $ 3,157 $ — $ — Commercial paper 850 — 850 — Short-term investments: U.S. treasury bills 5,997 5,997 — — Commercial paper 4,228 — 4,228 — U.S. government agency notes 13,550 — 13,550 — U.S. treasury bonds and notes 11,015 11,015 — — Corporate notes 15,278 — 15,278 — Long-term investments: Corporate notes 1,052 — 1,052 — $ 55,127 $ 20,169 $ 34,958 $ — The following table presents information about our financial assets that are measured at fair value on a recurring basis as of December 31, 2015 and indicates the fair value hierarchy of the valuation techniques utilized to determine such fair value: (In thousands) Fair Value Measurements as of December 31, 2015 Description Total Quoted Prices in Active Markets (Level 1) Significant Other Observable Inputs (Level 2) Unobservable Inputs (Level 3) Cash equivalents: Money market funds $ 8,169 $ 8,169 $ — $ — U.S. government agency notes 4,385 — 4,385 — Short-term investments: U.S. treasury bills 41,282 — 41,282 — U.S. government agency notes 11,769 — 11,769 — Long-term investments: U.S. treasury bills 4,590 — 4,590 — $ 70,195 $ 8,169 $ 62,026 $ —</t>
  </si>
  <si>
    <t>Investments (Tables)</t>
  </si>
  <si>
    <t>Schedule of fair value of available-for-sale short term investments</t>
  </si>
  <si>
    <t>The following tables summarize our investments in available-for-sale securities by significant investment category reported as short-term or long-term investments as of December 31, 2016 and 2015 (in thousands): December 31, 2016 Amortized Cost Gross Unrealized Gains Gross Unrealized Losses Fair Value Short-term investments: U.S. treasury bills $ 5,996 $ 1 $ — $ 5,997 Commercial paper 4,228 — — 4,228 U.S. government agency notes 13,552 1 (3 ) 13,550 U.S. treasury bonds and notes 11,015 1 (1 ) 11,015 Corporate notes 15,305 — (27 ) 15,278 50,096 3 (31 ) 50,068 Long-term investments: Corporate notes 1,055 — (3 ) 1,052 Total available-for-sale investments $ 51,151 $ 3 $ (34 ) $ 51,120 December 31, 2015 Amortized Cost Gross Unrealized Gains Gross Unrealized Losses Fair Value Short-term investments: U.S. treasury bills $ 41,293 $ 14 $ (25 ) $ 41,282 U.S. government agency notes 11,776 — (7 ) 11,769 U.S. treasury bonds and notes 25 9 (34 ) — 53,094 23 (66 ) 53,051 Long-term investments: U.S. treasury bills 4,597 — (7 ) 4,590 Total available-for-sale investments $ 57,691 $ 23 $ (73 ) $ 57,641 The following table summarizes the contractual maturities of our available-for-sale securities at December 31, 2016 (in thousands): Amortized Cost Fair Value Mature in less than one year $ 50,096 $ 50,068 Mature in one year or more $ 1,055 $ 1,052</t>
  </si>
  <si>
    <t>Property and Equipment, Net (Tables)</t>
  </si>
  <si>
    <t>Schedule of property and equipment</t>
  </si>
  <si>
    <t>Property and equipment consisted of the following: As of December 31, (in thousands) 2016 2015 Computer and lab equipment $ 565 $ 437 Furniture &amp; fixtures 41 38 Leasehold improvements 82 78 Construction-in-process 2,073 895 Total 2,761 1,448 Less accumulated depreciation and amortization (320 ) (204) Property and equipment, net $ 2,441 $ 1,244</t>
  </si>
  <si>
    <t>Accrued Liabilities (Tables)</t>
  </si>
  <si>
    <t>Schedule of accrued liabilities</t>
  </si>
  <si>
    <t>Accrued liabilities consisted of the following as of December 31, 2016 and 2015 : (In thousands) December 31, 2016 December 31, 2015 Accrued consulting $ 106 $ 83 Accrued research and development costs 1,390 345 Accrued other 124 128 Deferred rent 59 53 1,679 609 Less current portion (1,650 ) (569 ) Long-term liability (deferred rent) $ 29 $ 40</t>
  </si>
  <si>
    <t>Stock-Based Awards and Benefit Plan (Tables)</t>
  </si>
  <si>
    <t>Summary of shares of common stock reserved for future issuance</t>
  </si>
  <si>
    <t>At December 31, 2016 , shares of common stock reserved for future issuance inclusive of outstanding option shares are as follows: 2016 Equity Incentive Plan 3,000,000 2014 Employee Stock Purchase Plan 105,819 3,105,819</t>
  </si>
  <si>
    <t>Summary of activity under stock option plans</t>
  </si>
  <si>
    <t>A summary of activity under our stock option plans is as follows: Shares Available For Grant Shares Issuable Under Options Weighted Average Exercise Price Weighted Average Remaining ContractualTerm (In Years) Aggregate Intrinsic Value Balance, December 31, 2013 2,579,661 1,375,914 $ 1.33 Granted (1,127,113 ) 1,127,113 $ 16.23 Exercised (56,112 ) $ 2.17 Forfeited - restricted stock and options 118,750 (117,500 ) $ 19.57 Balance, December 31, 2014 1,571,298 2,329,415 $ 7.60 Granted (922,083 ) 922,083 $ 6.54 Exercised (58,126 ) $ 1.81 Expired 5,104 (5,104 ) $ 19.96 Forfeited - stock options 72,083 (72,083 ) $ 12.48 Balance, December 31, 2015 726,402 3,116,185 $ 7.26 8.2 $ 2,908,000 2012 Plan terminated (a) (307,107 ) 2016 Plan authorized (b) 3,000,000 Granted (847,683 ) 847,683 $ 3.48 Exercised (39,501 ) $ 0.57 Expired 43,818 (43,818 ) $ 14.52 Forfeited - stock options 312,220 (312,220 ) $ 7.06 Balance, December 31, 2016 2,927,650 3,568,329 $ 6.36 7.5 $ 4,353,000 Options vested and expected to vest, December 31, 2016 3,568,329 $ 6.36 7.5 $ 4,353,000 Options exercisable, December 31, 2016 2,298,322 $ 6.50 7.0 $ 3,684,000 (a) The 2012 Equity Incentive Plan terminated in May 2016. All shares available for grant under this Plan expired. (b) The 2016 Equity Incentive Plan was adopted and approved by stockholders in May 2016.</t>
  </si>
  <si>
    <t>Schedule of stock-based compensation expense</t>
  </si>
  <si>
    <t>Total stock-based compensation expense, related to all of our share-based payment awards, is comprised of the following: (In thousands) Years Ended December 31, 2016 2015 2014 Research and development $ 1,463 $ 1,857 $ 1,453 General and administrative 2,164 2,300 2,969 $ 3,627 $ 4,157 $ 4,422</t>
  </si>
  <si>
    <t>Schedule of valuation assumptions</t>
  </si>
  <si>
    <t>The relevant data used to determine the fair value of stock options earned or granted and the Purchase Plan is as follows: Years Ended December 31, 2016 2015 2014 Stock options: Weighted average risk-free interest rate 1.61% 1.51% 1.70% Weighted average expected term (in years) 6.3 6.1 6.4 Weighted average expected volatility 83.4% 94.8% 91.3% Weighted average expected dividend yield — — — Employee stock purchase plan: Weighted average risk-free interest rate 0.50% 0.08% — Weighted average expected term (in years) 0.5 0.5 0 Weighted average expected volatility 84.4% 80.7% — Weighted average expected dividend yield — — —</t>
  </si>
  <si>
    <t>Commitments and Contingencies (Tables)</t>
  </si>
  <si>
    <t>Schedule of Future Minimum Lease Payments</t>
  </si>
  <si>
    <t>As of December 31, 2016, we are obligated to make minimum lease payments under all of our operating leases, including the amendment entered into in February 2017 (see Note 15), as follows (in thousands): Year ending December 31, Lease Payments 2017 $ 670 2018 523 2019 513 2020 448 2021 459 Thereafter 194 Total $ 2,807</t>
  </si>
  <si>
    <t>Income Taxes (Tables)</t>
  </si>
  <si>
    <t>Differences between provision (benefit) for income taxes and income taxes at the statutory federal income tax rate</t>
  </si>
  <si>
    <t>Differences between the provision (benefit) for income taxes and income taxes at the statutory federal income tax rate are as follows: (In thousands, except percentages) For the years ended December 31, 2016 2015 2014 Income tax expense (benefit) at statutory federal rate $ (7,651 ) 34.0 % $ (9,226 ) 34.0 % $ (9,227 ) 34.0 % State income tax, net of federal benefit (1,389 ) 6.2 (1,678 ) 6.2 (1,663 ) 6.1 Permanent items 38 (0.2 ) 58 (0.2 ) 14 (0.1 ) Research credits (970 ) 4.3 (1,379 ) 5.1 (807 ) 3 Stock-based compensation (29 ) 0.1 — — — — ASC 740-10 388 (1.7 ) 552 (2 ) 323 (1.2 ) Change in valuation allowance 9,602 (42.6 ) 11,924 (43.9 ) 11,388 (41.9 ) Other 11 (0.1 ) (251 ) 0.8 (28 ) 0.1 Provision (benefit) for income taxes $ — — % $ — — % $ — — %</t>
  </si>
  <si>
    <t>Components of deferred tax assets</t>
  </si>
  <si>
    <t>The components of the deferred tax assets are as follows at December 31, 2016 and 2015 : December 31, (In thousands) 2016 2015 Deferred tax assets: Net operating loss carryforwards $ 27,093 $ 19,173 Research &amp; development credits 2,173 1,591 Accrued expenses 720 766 Amortization and depreciation 2,738 (38 ) Stock-based compensation 2,296 3,643 Other 14 2 35,034 25,137 Valuation Allowance (35,034 ) (25,137 ) Net current deferred tax assets $ — $ —</t>
  </si>
  <si>
    <t>Rollforward of changes in unrecognized tax benefits</t>
  </si>
  <si>
    <t>A rollforward of changes in our unrecognized tax benefits is shown below. (In thousands) December 31, 2016 2015 Balance at beginning of year $ 1,234 $ 473 Additions based on tax positions related to the current year 464 650 Additions for tax positions of prior years — 111 Balance at end of year $ 1,698 $ 1,234</t>
  </si>
  <si>
    <t>Net Loss Per Share (Tables)</t>
  </si>
  <si>
    <t>Calculation of basic and diluted net loss per share</t>
  </si>
  <si>
    <t>Basic and diluted net loss per share was calculated as follows for the years ended December 31, 2016 , 2015 and 2014: (In thousands, except per share amounts) Years Ended December 31, 2016 2015 2014 Basic and diluted net loss per share attributable to common stockholders: Numerator: Net loss attributable to common stockholders $ (22,499 ) $ (27,130 ) $ (27,139 ) Denominator: Weighted-average number of common shares outstanding, basic and diluted 19,873 19,773 18,782 Net loss per common share attributable to common stockholders, basic and diluted $ (1.13 ) $ (1.37 ) $ (1.44 )</t>
  </si>
  <si>
    <t>Selected Quarterly Financial Information (unaudited) (Tables)</t>
  </si>
  <si>
    <t>Unaudited quarterly financial data</t>
  </si>
  <si>
    <t>The following table presents selected unaudited quarterly financial data for each of the quarters in the years ended December 31, 2016 and 2015 . (In thousands, except per share amounts) 2016 2015 Quarter ended Dec. 31 Sep. 30 Jun. 30 Mar. 31 Dec. 31 Sep. 30 Jun. 30 Mar. 31 Operating costs and expenses Research and development $ 3,509 $ 3,754 $ 3,161 $ 3,437 $ 4,579 $ 5,033 $ 4,991 $ 4,809 General and administrative 2,401 2,022 1,865 2,020 1,881 2,095 1,921 1,953 Restructuring costs — — — 655 — — — — Total operating cost and expenses 5,910 5,776 5,026 6,112 6,460 7,128 6,912 6,762 Loss from operations (5,910 ) (5,776 ) (5,026 ) (6,112 ) (6,460 ) (7,128 ) (6,912 ) (6,762 ) Interest and other income, net 101 93 79 52 40 33 29 30 Net loss $ (5,809 ) $ (5,683 ) $ (4,947 ) $ (6,060 ) $ (6,420 ) $ (7,095 ) $ (6,883 ) $ (6,732 ) Net loss per share, basic and diluted (1) $ (0.29 ) $ (0.29 ) $ (0.25 ) $ (0.31 ) $ (0.32 ) $ (0.36 ) $ (0.35 ) $ (0.34 ) Weighted average shares used in computing net loss per share, basic and diluted 19,900 19,891 19,865 19,836 19,816 19,792 19,756 19,726 (1) Net loss per share for each quarter is calculated as a discrete period; the sum of four quarters may not equal the calculated full year amount.</t>
  </si>
  <si>
    <t>Organization and Description of Business (Details) - USD ($) $ / shares in Units, $ in Thousands</t>
  </si>
  <si>
    <t>Dec. 19, 2016</t>
  </si>
  <si>
    <t>Debt Instrument [Line Items]</t>
  </si>
  <si>
    <t>Maximum aggregate offering price of common stock sold under agreement</t>
  </si>
  <si>
    <t>Other Long-term Investments</t>
  </si>
  <si>
    <t>Cash, cash equivalents, short-term and long-term investments</t>
  </si>
  <si>
    <t>KindredBio Equine, Inc</t>
  </si>
  <si>
    <t>Subsequent Event</t>
  </si>
  <si>
    <t>Net proceeds after deducting commissions and other related expenses</t>
  </si>
  <si>
    <t>Subsequent Event | FBR Capital Markets &amp; Co.</t>
  </si>
  <si>
    <t>Number of shares issued in transaction (in shares)</t>
  </si>
  <si>
    <t>Summary of Significant Accounting Policies (Details)</t>
  </si>
  <si>
    <t>Dec. 31, 2016USD ($)</t>
  </si>
  <si>
    <t>Property, Plant and Equipment [Line Items]</t>
  </si>
  <si>
    <t>Impairment of long-lived assets to be disposed of</t>
  </si>
  <si>
    <t>Minimum</t>
  </si>
  <si>
    <t>Property and equipment, useful life</t>
  </si>
  <si>
    <t>2 years</t>
  </si>
  <si>
    <t>Maximum</t>
  </si>
  <si>
    <t>5 years</t>
  </si>
  <si>
    <t>Fair Value Measurements (Details) - Financial assets measured at fair value on a recurring basis - USD ($)</t>
  </si>
  <si>
    <t>Financial liabilities measured at fair value</t>
  </si>
  <si>
    <t>Money market funds</t>
  </si>
  <si>
    <t>Cash equivalents:</t>
  </si>
  <si>
    <t>Commercial paper</t>
  </si>
  <si>
    <t>Short-term investments:</t>
  </si>
  <si>
    <t>US Treasury Bill Securities [Member]</t>
  </si>
  <si>
    <t>Long-term investments:</t>
  </si>
  <si>
    <t>U.S. government agency notes</t>
  </si>
  <si>
    <t>U.S. treasury bills</t>
  </si>
  <si>
    <t>Corporate notes</t>
  </si>
  <si>
    <t>Quoted Prices in Active Markets (Level 1)</t>
  </si>
  <si>
    <t>Quoted Prices in Active Markets (Level 1) | Money market funds</t>
  </si>
  <si>
    <t>Quoted Prices in Active Markets (Level 1) | Commercial paper</t>
  </si>
  <si>
    <t>Quoted Prices in Active Markets (Level 1) | US Treasury Bill Securities [Member]</t>
  </si>
  <si>
    <t>Quoted Prices in Active Markets (Level 1) | U.S. government agency notes</t>
  </si>
  <si>
    <t>Quoted Prices in Active Markets (Level 1) | U.S. treasury bills</t>
  </si>
  <si>
    <t>Quoted Prices in Active Markets (Level 1) | Corporate notes</t>
  </si>
  <si>
    <t>Significant Other Observable Inputs (Level 2)</t>
  </si>
  <si>
    <t>Significant Other Observable Inputs (Level 2) | Money market funds</t>
  </si>
  <si>
    <t>Significant Other Observable Inputs (Level 2) | Commercial paper</t>
  </si>
  <si>
    <t>Significant Other Observable Inputs (Level 2) | US Treasury Bill Securities [Member]</t>
  </si>
  <si>
    <t>Significant Other Observable Inputs (Level 2) | U.S. government agency notes</t>
  </si>
  <si>
    <t>Significant Other Observable Inputs (Level 2) | U.S. treasury bills</t>
  </si>
  <si>
    <t>Significant Other Observable Inputs (Level 2) | Corporate notes</t>
  </si>
  <si>
    <t>Unobservable Inputs (Level 3)</t>
  </si>
  <si>
    <t>Unobservable Inputs (Level 3) | Money market funds</t>
  </si>
  <si>
    <t>Unobservable Inputs (Level 3) | Commercial paper</t>
  </si>
  <si>
    <t>Unobservable Inputs (Level 3) | US Treasury Bill Securities [Member]</t>
  </si>
  <si>
    <t>Unobservable Inputs (Level 3) | U.S. government agency notes</t>
  </si>
  <si>
    <t>Unobservable Inputs (Level 3) | U.S. treasury bills</t>
  </si>
  <si>
    <t>Unobservable Inputs (Level 3) | Corporate notes</t>
  </si>
  <si>
    <t>Investments (Details) - USD ($) $ in Thousands</t>
  </si>
  <si>
    <t>Schedule of Available-for-sale Securities [Line Items]</t>
  </si>
  <si>
    <t>Amortized Cost</t>
  </si>
  <si>
    <t>Gross Unrealized Gains</t>
  </si>
  <si>
    <t>Gross Unrealized Losses</t>
  </si>
  <si>
    <t>Fair Value</t>
  </si>
  <si>
    <t>Mature in less than one year, amortized cost</t>
  </si>
  <si>
    <t>Mature in less than one year, fair value</t>
  </si>
  <si>
    <t>Mature in one year or more, amortized cost</t>
  </si>
  <si>
    <t>Mature in one year or more, fair value</t>
  </si>
  <si>
    <t>U.S. treasury bonds and notes</t>
  </si>
  <si>
    <t>Short-term investments: | U.S. treasury bills</t>
  </si>
  <si>
    <t>Short-term investments: | Commercial paper</t>
  </si>
  <si>
    <t>Short-term investments: | U.S. government agency notes</t>
  </si>
  <si>
    <t>Short-term investments: | U.S. treasury bonds and notes</t>
  </si>
  <si>
    <t>Short-term investments: | Corporate notes</t>
  </si>
  <si>
    <t>Long-term investments: | U.S. treasury bills</t>
  </si>
  <si>
    <t>Long-term investments: | Corporate notes</t>
  </si>
  <si>
    <t>Property and Equipment, Net (Details) - USD ($) $ in Thousands</t>
  </si>
  <si>
    <t>Property and equipment, gross</t>
  </si>
  <si>
    <t>Less accumulated depreciation and amortization</t>
  </si>
  <si>
    <t>Computer and lab equipment</t>
  </si>
  <si>
    <t>Furniture &amp; fixtures</t>
  </si>
  <si>
    <t>Leasehold improvements</t>
  </si>
  <si>
    <t>Construction-in-process</t>
  </si>
  <si>
    <t>Accrued Liabilities (Details) - USD ($) $ in Thousands</t>
  </si>
  <si>
    <t>Accrued consulting</t>
  </si>
  <si>
    <t>Accrued research and development costs</t>
  </si>
  <si>
    <t>Accrued other</t>
  </si>
  <si>
    <t>Deferred rent</t>
  </si>
  <si>
    <t>Less current portion</t>
  </si>
  <si>
    <t>Long-term liability (deferred rent)</t>
  </si>
  <si>
    <t>Stockholders' Equity (Details) $ / shares in Units, $ in Thousands</t>
  </si>
  <si>
    <t>Dec. 19, 2016USD ($)</t>
  </si>
  <si>
    <t>Jan. 31, 2015USD ($)</t>
  </si>
  <si>
    <t>Apr. 30, 2014USD ($)$ / sharesshares</t>
  </si>
  <si>
    <t>Dec. 31, 2016USD ($)vote$ / sharesshares</t>
  </si>
  <si>
    <t>Dec. 31, 2015USD ($)$ / sharesshares</t>
  </si>
  <si>
    <t>Dec. 31, 2014USD ($)$ / sharesshares</t>
  </si>
  <si>
    <t>Class of Stock [Line Items]</t>
  </si>
  <si>
    <t>Preferred stock, shares authorized (in shares)</t>
  </si>
  <si>
    <t>Preferred stock, par value (in dollars per share) | $ / shares</t>
  </si>
  <si>
    <t>Preferred stock, shares outstanding (in shares)</t>
  </si>
  <si>
    <t>Number of common shares authorized (in shares)</t>
  </si>
  <si>
    <t>Common stock, par value (USD per share) | $ / shares</t>
  </si>
  <si>
    <t>Stock-based compensation expense | $</t>
  </si>
  <si>
    <t>Net proceeds from initial public offering | $</t>
  </si>
  <si>
    <t>Exercise of stock options and purchase of ESPP shares | $</t>
  </si>
  <si>
    <t>Maximum dollar amount of equity and debt securities offered | $</t>
  </si>
  <si>
    <t>Maximum aggregate offering price of common stock sold under agreement | $</t>
  </si>
  <si>
    <t>Number of voting rights | vote</t>
  </si>
  <si>
    <t>Restricted stock issued (in shares)</t>
  </si>
  <si>
    <t>Share price (USD per share) | $ / shares</t>
  </si>
  <si>
    <t>Number of shares issued during period (in shares)</t>
  </si>
  <si>
    <t>Payments of underwriting commissions and offering expenses | $</t>
  </si>
  <si>
    <t>Proceeds from ESPP | $</t>
  </si>
  <si>
    <t>Common Stock | Consultants | Restricted Common Stock</t>
  </si>
  <si>
    <t>Common Stock | Employee | Stock options:</t>
  </si>
  <si>
    <t>Common Stock | Employee | Stock options: | Minimum</t>
  </si>
  <si>
    <t>Stock exercise price (USD per share) | $ / shares</t>
  </si>
  <si>
    <t>Common Stock | Employee | Stock options: | Maximum</t>
  </si>
  <si>
    <t>FBR Capital Markets &amp; Co.</t>
  </si>
  <si>
    <t>Commission percentage of gross proceeds</t>
  </si>
  <si>
    <t>3.00%</t>
  </si>
  <si>
    <t>Stock-Based Awards and Benefit Plan - Narrative (Details) - USD ($)</t>
  </si>
  <si>
    <t>Jan. 01, 2015</t>
  </si>
  <si>
    <t>May 31, 2016</t>
  </si>
  <si>
    <t>Dec. 31, 2013</t>
  </si>
  <si>
    <t>Nov. 04, 2012</t>
  </si>
  <si>
    <t>Share-based Compensation Arrangement by Share-based Payment Award [Line Items]</t>
  </si>
  <si>
    <t>Shares reserved for future issuance (in shares)</t>
  </si>
  <si>
    <t>Number of options outstanding (in shares)</t>
  </si>
  <si>
    <t>Number of shares available for grant (in shares)</t>
  </si>
  <si>
    <t>Common stock reserved for future issuance (in shares)</t>
  </si>
  <si>
    <t>Aggregate intrinsic value of stock options exercised</t>
  </si>
  <si>
    <t>Grants in period, weighted average grant date fair value (USD per share)</t>
  </si>
  <si>
    <t>Unrecognized stock-based compensation expense</t>
  </si>
  <si>
    <t>Stock options:</t>
  </si>
  <si>
    <t>Recognition period (in years)</t>
  </si>
  <si>
    <t>1 year 11 months 1 day</t>
  </si>
  <si>
    <t>Restricted Stock</t>
  </si>
  <si>
    <t>Restricted stock granted (in shares)</t>
  </si>
  <si>
    <t>Number of unvested shares of restricted common stock (in shares)</t>
  </si>
  <si>
    <t>2012 Equity Incentive Plan</t>
  </si>
  <si>
    <t>2012 Equity Incentive Plan | Stock options:</t>
  </si>
  <si>
    <t>2016 Equity Incentive Plan | Stock options:</t>
  </si>
  <si>
    <t>Expiration period (in years)</t>
  </si>
  <si>
    <t>10 years</t>
  </si>
  <si>
    <t>Percent of purchase price of common stock</t>
  </si>
  <si>
    <t>100.00%</t>
  </si>
  <si>
    <t>Ownership percentage by noncontrolling Owners</t>
  </si>
  <si>
    <t>10.00%</t>
  </si>
  <si>
    <t>Purchase price of common stock if ownership percentage surpasses threshold, percent</t>
  </si>
  <si>
    <t>110.00%</t>
  </si>
  <si>
    <t>2016 Equity Incentive Plan | Minimum | Stock options:</t>
  </si>
  <si>
    <t>Award vesting period (in years)</t>
  </si>
  <si>
    <t>1 year</t>
  </si>
  <si>
    <t>2016 Equity Incentive Plan | Maximum | Stock options:</t>
  </si>
  <si>
    <t>4 years</t>
  </si>
  <si>
    <t>2014 Employee Stock Purchase Plan</t>
  </si>
  <si>
    <t>2014 Employee Stock Purchase Plan | Employee stock purchase plan:</t>
  </si>
  <si>
    <t>85.00%</t>
  </si>
  <si>
    <t>Offering period (in months)</t>
  </si>
  <si>
    <t>6 months</t>
  </si>
  <si>
    <t>Initial offering period (in months)</t>
  </si>
  <si>
    <t>5 months</t>
  </si>
  <si>
    <t>Maximum number of shares per employee (in shares)</t>
  </si>
  <si>
    <t>Maximum value of shares per employee</t>
  </si>
  <si>
    <t>Weighted average grant date fair value (USD per share)</t>
  </si>
  <si>
    <t>Accrued employee benefits</t>
  </si>
  <si>
    <t>Common Stock | 2014 Employee Stock Purchase Plan</t>
  </si>
  <si>
    <t>Stock-Based Awards and Benefit Plan - Reserved Shares (Details)</t>
  </si>
  <si>
    <t>Dec. 31, 2016shares</t>
  </si>
  <si>
    <t>Stock-Based Awards and Benefit Plan - Stock Option Plan Activity Summary (Details) - USD ($) $ / shares in Units, $ in Thousands</t>
  </si>
  <si>
    <t>Shares</t>
  </si>
  <si>
    <t>Number of shares available for grant, beginning balance (in shares)</t>
  </si>
  <si>
    <t>Number of shares issuable under options, beginning balance (in shares)</t>
  </si>
  <si>
    <t>Granted (in shares)</t>
  </si>
  <si>
    <t>Exercised (in shares)</t>
  </si>
  <si>
    <t>Forfeited restricted stock (in shares)</t>
  </si>
  <si>
    <t>Forfeited options (in shares)</t>
  </si>
  <si>
    <t>Expired (in shares)</t>
  </si>
  <si>
    <t>Number of shares available for grant, ending balance (in shares)</t>
  </si>
  <si>
    <t>Number of shares issuable under options, ending balance (in shares)</t>
  </si>
  <si>
    <t>Weighted Average Exercise Price</t>
  </si>
  <si>
    <t>Granted (USD per share)</t>
  </si>
  <si>
    <t>Exercised (USD per share)</t>
  </si>
  <si>
    <t>Forfeited - restricted stock and options (USD per share)</t>
  </si>
  <si>
    <t>Expired (USD per share)</t>
  </si>
  <si>
    <t>Forfeited - stock options (USD per share)</t>
  </si>
  <si>
    <t>Outstanding (USD per share)</t>
  </si>
  <si>
    <t>Share-based Compensation Arrangement by Share-based Payment Award, Options, Additional Disclosures [Abstract]</t>
  </si>
  <si>
    <t>Weighted Average Remaining Contractual Term (in years)</t>
  </si>
  <si>
    <t>7 years 6 months</t>
  </si>
  <si>
    <t>8 years 2 months 12 days</t>
  </si>
  <si>
    <t>Aggregate Intrinsic Value</t>
  </si>
  <si>
    <t>Share-based Compensation Arrangement by Share-based Payment Award, Options, Vested and Expected to Vest [Abstract]</t>
  </si>
  <si>
    <t>Options vested and expected to vest, shares issuable under options (in shares)</t>
  </si>
  <si>
    <t>Options vested and expected to vest, weighted average exercise price (USD per share)</t>
  </si>
  <si>
    <t>Options vested and expected to vest, weighted average remaining contractual term (in years)</t>
  </si>
  <si>
    <t>Options vested and expected to vest, aggregate intrinsic value</t>
  </si>
  <si>
    <t>Options exercisable, shares issuable under options (in shares)</t>
  </si>
  <si>
    <t>Options exercisable, weighted average exercise price (USD per share)</t>
  </si>
  <si>
    <t>Options exercisable, weighted average remaining contractual term (in years)</t>
  </si>
  <si>
    <t>7 years</t>
  </si>
  <si>
    <t>Options exercisable, aggregate intrinsic value</t>
  </si>
  <si>
    <t>2012 Plan terminated (in shares)</t>
  </si>
  <si>
    <t>2016 Equity Incentive Plan</t>
  </si>
  <si>
    <t>2016 Plan authorized (in shares)</t>
  </si>
  <si>
    <t>Stock-Based Awards and Benefit Plan - Stock-Based Compensation Expense (Details) - USD ($) $ in Thousands</t>
  </si>
  <si>
    <t>Stock Options | 2016 Equity Incentive Plan</t>
  </si>
  <si>
    <t>Stock-Based Awards and Benefit Plan - Valuation Assumptions (Details)</t>
  </si>
  <si>
    <t>Weighted average risk-free interest rate</t>
  </si>
  <si>
    <t>1.61%</t>
  </si>
  <si>
    <t>1.51%</t>
  </si>
  <si>
    <t>1.70%</t>
  </si>
  <si>
    <t>Weighted average expected term (in years)</t>
  </si>
  <si>
    <t>6 years 3 months 18 days</t>
  </si>
  <si>
    <t>6 years 1 month 6 days</t>
  </si>
  <si>
    <t>6 years 4 months 24 days</t>
  </si>
  <si>
    <t>Weighted average expected volatility</t>
  </si>
  <si>
    <t>83.40%</t>
  </si>
  <si>
    <t>94.80%</t>
  </si>
  <si>
    <t>91.30%</t>
  </si>
  <si>
    <t>Weighted average expected dividend yield</t>
  </si>
  <si>
    <t>0.00%</t>
  </si>
  <si>
    <t>Employee stock purchase plan:</t>
  </si>
  <si>
    <t>0.50%</t>
  </si>
  <si>
    <t>0.08%</t>
  </si>
  <si>
    <t>0 years</t>
  </si>
  <si>
    <t>84.40%</t>
  </si>
  <si>
    <t>80.70%</t>
  </si>
  <si>
    <t>Commitments and Contingencies (Details) $ in Thousands</t>
  </si>
  <si>
    <t>6 Months Ended</t>
  </si>
  <si>
    <t>Oct. 31, 2016ft²</t>
  </si>
  <si>
    <t>Jun. 30, 2016equipment_lease</t>
  </si>
  <si>
    <t>Dec. 31, 2016USD ($)equipment_lease</t>
  </si>
  <si>
    <t>Dec. 31, 2015USD ($)</t>
  </si>
  <si>
    <t>Dec. 31, 2014USD ($)</t>
  </si>
  <si>
    <t>Feb. 28, 2017ft²</t>
  </si>
  <si>
    <t>Feb. 14, 2017USD ($)ft²</t>
  </si>
  <si>
    <t>Feb. 29, 2016ft²</t>
  </si>
  <si>
    <t>Nov. 30, 2015ft²</t>
  </si>
  <si>
    <t>Aug. 31, 2015ft²</t>
  </si>
  <si>
    <t>Jan. 31, 2015ft²</t>
  </si>
  <si>
    <t>Apr. 30, 2014ft²</t>
  </si>
  <si>
    <t>Property Subject to or Available for Operating Lease [Line Items]</t>
  </si>
  <si>
    <t>Number of equipment leases | equipment_lease</t>
  </si>
  <si>
    <t>Rent expense</t>
  </si>
  <si>
    <t>Number of operating leases for equipment | equipment_lease</t>
  </si>
  <si>
    <t>Lease Payments</t>
  </si>
  <si>
    <t>Thereafter</t>
  </si>
  <si>
    <t>Property Subject to Operating Lease | Laboratory space</t>
  </si>
  <si>
    <t>Area of real estate property (in sqft) | ft²</t>
  </si>
  <si>
    <t>Additional area of real estate property (in sqft) | ft²</t>
  </si>
  <si>
    <t>Total area of real estate property | ft²</t>
  </si>
  <si>
    <t>Extension term (in years)</t>
  </si>
  <si>
    <t>Property Subject to Operating Lease | Office Space [Member]</t>
  </si>
  <si>
    <t>Subsequent Event | Property Subject to Operating Lease | Laboratory space</t>
  </si>
  <si>
    <t>Restructuring Plan (Details) $ in Thousands</t>
  </si>
  <si>
    <t>Jan. 11, 2016position</t>
  </si>
  <si>
    <t>Sep. 30, 2016USD ($)</t>
  </si>
  <si>
    <t>Jun. 30, 2016USD ($)</t>
  </si>
  <si>
    <t>Mar. 31, 2016USD ($)</t>
  </si>
  <si>
    <t>Sep. 30, 2015USD ($)</t>
  </si>
  <si>
    <t>Jun. 30, 2015USD ($)</t>
  </si>
  <si>
    <t>Mar. 31, 2015USD ($)</t>
  </si>
  <si>
    <t>Number of positions eliminated</t>
  </si>
  <si>
    <t>Percentage of workforce reduced</t>
  </si>
  <si>
    <t>31.00%</t>
  </si>
  <si>
    <t>Entity number of employees</t>
  </si>
  <si>
    <t>Restructuring costs | $</t>
  </si>
  <si>
    <t>Income Taxes - Reconciliation Statutory Federal Income Tax to Effective Tax (Details) - USD ($) $ in Thousands</t>
  </si>
  <si>
    <t>Effective Income Tax Rate Reconciliation, Amount [Abstract]</t>
  </si>
  <si>
    <t>Income tax expense (benefit) at statutory federal rate</t>
  </si>
  <si>
    <t>State income tax, net of federal benefit</t>
  </si>
  <si>
    <t>Permanent items</t>
  </si>
  <si>
    <t>Research credits</t>
  </si>
  <si>
    <t>ASC 740-10</t>
  </si>
  <si>
    <t>Change in valuation allowance</t>
  </si>
  <si>
    <t>Other</t>
  </si>
  <si>
    <t>Provision (benefit) for income taxes</t>
  </si>
  <si>
    <t>Effective Income Tax Rate Reconciliation, Percent [Abstract]</t>
  </si>
  <si>
    <t>34.00%</t>
  </si>
  <si>
    <t>6.20%</t>
  </si>
  <si>
    <t>6.10%</t>
  </si>
  <si>
    <t>(0.20%)</t>
  </si>
  <si>
    <t>(0.10%)</t>
  </si>
  <si>
    <t>4.30%</t>
  </si>
  <si>
    <t>5.10%</t>
  </si>
  <si>
    <t>0.10%</t>
  </si>
  <si>
    <t>(1.70%)</t>
  </si>
  <si>
    <t>(2.00%)</t>
  </si>
  <si>
    <t>(1.20%)</t>
  </si>
  <si>
    <t>(42.60%)</t>
  </si>
  <si>
    <t>(43.90%)</t>
  </si>
  <si>
    <t>(41.90%)</t>
  </si>
  <si>
    <t>0.80%</t>
  </si>
  <si>
    <t>Income Taxes - Components of Deferred Tax Assets (Details) - USD ($) $ in Thousands</t>
  </si>
  <si>
    <t>Deferred tax assets:</t>
  </si>
  <si>
    <t>Net operating loss carryforwards</t>
  </si>
  <si>
    <t>Research &amp; development credits</t>
  </si>
  <si>
    <t>Accrued expenses</t>
  </si>
  <si>
    <t>Amortization and depreciation</t>
  </si>
  <si>
    <t>Deferred tax assets, gross</t>
  </si>
  <si>
    <t>Valuation Allowance</t>
  </si>
  <si>
    <t>Net current deferred tax assets</t>
  </si>
  <si>
    <t>Income Taxes - Narrative (Details) - USD ($)</t>
  </si>
  <si>
    <t>Operating Loss Carryforwards [Line Items]</t>
  </si>
  <si>
    <t>Net deferred tax assets</t>
  </si>
  <si>
    <t>Unrecognized tax benefits that would impact the effective tax rate</t>
  </si>
  <si>
    <t>Income tax examination, penalties and interest accrued</t>
  </si>
  <si>
    <t>Income tax examination, penalties and interest expense</t>
  </si>
  <si>
    <t>Federal</t>
  </si>
  <si>
    <t>Net operating loss carryovers</t>
  </si>
  <si>
    <t>Federal | Research tax credit carryover</t>
  </si>
  <si>
    <t>Tax credit carryovers</t>
  </si>
  <si>
    <t>State</t>
  </si>
  <si>
    <t>State | Research tax credit carryover</t>
  </si>
  <si>
    <t>Income Taxes - Rollforward of Changes in Unrecognized Tax Benefits (Details) - USD ($) $ in Thousands</t>
  </si>
  <si>
    <t>Reconciliation of Unrecognized Tax Benefits, Excluding Amounts Pertaining to Examined Tax Returns [Roll Forward]</t>
  </si>
  <si>
    <t>Balance at beginning of year</t>
  </si>
  <si>
    <t>Additions based on tax positions related to the current year</t>
  </si>
  <si>
    <t>Additions for tax positions of prior years</t>
  </si>
  <si>
    <t>Balance at end of year</t>
  </si>
  <si>
    <t>Net Loss Per Share (Details) - USD ($) $ / shares in Units, $ in Thousands</t>
  </si>
  <si>
    <t>Numerator:</t>
  </si>
  <si>
    <t>Net loss attributable to common stockholders</t>
  </si>
  <si>
    <t>Denominator:</t>
  </si>
  <si>
    <t>Net loss per common share attributable to common stockholders, basic and diluted (USD per share)</t>
  </si>
  <si>
    <t>Stock Options</t>
  </si>
  <si>
    <t>Antidilutive Securities Excluded from Computation of Earnings Per Share [Line Items]</t>
  </si>
  <si>
    <t>Antidilutive securities excluded from EPS computation (in shares)</t>
  </si>
  <si>
    <t>Employee Savings Plan (Details) - USD ($) $ in Thousands</t>
  </si>
  <si>
    <t>Employee savings plan</t>
  </si>
  <si>
    <t>Defined Contribution Plan Disclosure [Line Items]</t>
  </si>
  <si>
    <t>Maximum contributions per employee, percent of salary</t>
  </si>
  <si>
    <t>90.00%</t>
  </si>
  <si>
    <t>Employer matching contribution, percent of match</t>
  </si>
  <si>
    <t>50.00%</t>
  </si>
  <si>
    <t>Employer matching contribution, percent of participant's compensation</t>
  </si>
  <si>
    <t>6.00%</t>
  </si>
  <si>
    <t>Contributions during the year</t>
  </si>
  <si>
    <t>Selected Quarterly Financial Information (unaudited) (Details) - USD ($) $ / shares in Units, shares in Thousands, $ in Thousands</t>
  </si>
  <si>
    <t>Operating costs and expenses</t>
  </si>
  <si>
    <t>Subsequent Events (Details) $ in Thousands</t>
  </si>
  <si>
    <t>Feb. 28, 2017USD ($)ft²</t>
  </si>
  <si>
    <t>Feb. 28, 2017ft²shares</t>
  </si>
  <si>
    <t>Subsequent Event [Line Items]</t>
  </si>
  <si>
    <t>Total expected rent payments | $</t>
  </si>
  <si>
    <t>Operating Lease | Laboratory space</t>
  </si>
  <si>
    <t>Net proceeds after deducting commissions and other related expenses | $</t>
  </si>
  <si>
    <t>Subsequent Event | Operating Lease | Laboratory space</t>
  </si>
  <si>
    <t>FBR Capital Markets &amp; Co. | Subsequent Event</t>
  </si>
  <si>
    <t>Number of shares issued in transaction (in shares) |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17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2070218</v>
      </c>
    </row>
    <row r="14" spans="1:4">
      <c r="A14" s="4" t="s">
        <v>23</v>
      </c>
      <c r="B14" s="4" t="s">
        <v>24</v>
      </c>
    </row>
    <row r="15" spans="1:4">
      <c r="A15" s="4" t="s">
        <v>25</v>
      </c>
      <c r="B15" s="4" t="s">
        <v>26</v>
      </c>
    </row>
    <row r="16" spans="1:4">
      <c r="A16" s="4" t="s">
        <v>27</v>
      </c>
      <c r="B16" s="4" t="s">
        <v>24</v>
      </c>
    </row>
    <row r="17" spans="1:4">
      <c r="A17" s="4" t="s">
        <v>28</v>
      </c>
      <c r="D17" s="6" t="n">
        <v>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87</v>
      </c>
      <c r="C3" s="7" t="n">
        <v>19992</v>
      </c>
    </row>
    <row r="4" spans="1:3">
      <c r="A4" s="4" t="s">
        <v>33</v>
      </c>
      <c r="B4" s="5" t="n">
        <v>50068</v>
      </c>
      <c r="C4" s="5" t="n">
        <v>53051</v>
      </c>
    </row>
    <row r="5" spans="1:3">
      <c r="A5" s="4" t="s">
        <v>34</v>
      </c>
      <c r="B5" s="5" t="n">
        <v>1282</v>
      </c>
      <c r="C5" s="5" t="n">
        <v>712</v>
      </c>
    </row>
    <row r="6" spans="1:3">
      <c r="A6" s="4" t="s">
        <v>35</v>
      </c>
      <c r="B6" s="5" t="n">
        <v>58037</v>
      </c>
      <c r="C6" s="5" t="n">
        <v>73755</v>
      </c>
    </row>
    <row r="7" spans="1:3">
      <c r="A7" s="4" t="s">
        <v>36</v>
      </c>
      <c r="B7" s="5" t="n">
        <v>2441</v>
      </c>
      <c r="C7" s="5" t="n">
        <v>1244</v>
      </c>
    </row>
    <row r="8" spans="1:3">
      <c r="A8" s="4" t="s">
        <v>37</v>
      </c>
      <c r="B8" s="5" t="n">
        <v>1052</v>
      </c>
      <c r="C8" s="5" t="n">
        <v>4590</v>
      </c>
    </row>
    <row r="9" spans="1:3">
      <c r="A9" s="4" t="s">
        <v>38</v>
      </c>
      <c r="B9" s="5" t="n">
        <v>46</v>
      </c>
      <c r="C9" s="5" t="n">
        <v>30</v>
      </c>
    </row>
    <row r="10" spans="1:3">
      <c r="A10" s="4" t="s">
        <v>39</v>
      </c>
      <c r="B10" s="5" t="n">
        <v>61576</v>
      </c>
      <c r="C10" s="5" t="n">
        <v>79619</v>
      </c>
    </row>
    <row r="11" spans="1:3">
      <c r="A11" s="3" t="s">
        <v>40</v>
      </c>
    </row>
    <row r="12" spans="1:3">
      <c r="A12" s="4" t="s">
        <v>41</v>
      </c>
      <c r="B12" s="5" t="n">
        <v>410</v>
      </c>
      <c r="C12" s="5" t="n">
        <v>717</v>
      </c>
    </row>
    <row r="13" spans="1:3">
      <c r="A13" s="4" t="s">
        <v>42</v>
      </c>
      <c r="B13" s="5" t="n">
        <v>1807</v>
      </c>
      <c r="C13" s="5" t="n">
        <v>1922</v>
      </c>
    </row>
    <row r="14" spans="1:3">
      <c r="A14" s="4" t="s">
        <v>43</v>
      </c>
      <c r="B14" s="5" t="n">
        <v>1650</v>
      </c>
      <c r="C14" s="5" t="n">
        <v>569</v>
      </c>
    </row>
    <row r="15" spans="1:3">
      <c r="A15" s="4" t="s">
        <v>44</v>
      </c>
      <c r="B15" s="5" t="n">
        <v>3867</v>
      </c>
      <c r="C15" s="5" t="n">
        <v>3208</v>
      </c>
    </row>
    <row r="16" spans="1:3">
      <c r="A16" s="4" t="s">
        <v>45</v>
      </c>
      <c r="B16" s="5" t="n">
        <v>29</v>
      </c>
      <c r="C16" s="5" t="n">
        <v>40</v>
      </c>
    </row>
    <row r="17" spans="1:3">
      <c r="A17" s="4" t="s">
        <v>46</v>
      </c>
      <c r="B17" s="5" t="n">
        <v>3896</v>
      </c>
      <c r="C17" s="5" t="n">
        <v>3248</v>
      </c>
    </row>
    <row r="18" spans="1:3">
      <c r="A18" s="4" t="s">
        <v>47</v>
      </c>
      <c r="B18" s="4" t="s">
        <v>48</v>
      </c>
      <c r="C18" s="4" t="s">
        <v>48</v>
      </c>
    </row>
    <row r="19" spans="1:3">
      <c r="A19" s="3" t="s">
        <v>49</v>
      </c>
    </row>
    <row r="20" spans="1:3">
      <c r="A20" s="4" t="s">
        <v>50</v>
      </c>
      <c r="B20" s="5" t="n">
        <v>2</v>
      </c>
      <c r="C20" s="5" t="n">
        <v>2</v>
      </c>
    </row>
    <row r="21" spans="1:3">
      <c r="A21" s="4" t="s">
        <v>51</v>
      </c>
      <c r="B21" s="5" t="n">
        <v>138810</v>
      </c>
      <c r="C21" s="5" t="n">
        <v>135021</v>
      </c>
    </row>
    <row r="22" spans="1:3">
      <c r="A22" s="4" t="s">
        <v>52</v>
      </c>
      <c r="B22" s="5" t="n">
        <v>-31</v>
      </c>
      <c r="C22" s="5" t="n">
        <v>-50</v>
      </c>
    </row>
    <row r="23" spans="1:3">
      <c r="A23" s="4" t="s">
        <v>53</v>
      </c>
      <c r="B23" s="5" t="n">
        <v>-81101</v>
      </c>
      <c r="C23" s="5" t="n">
        <v>-58602</v>
      </c>
    </row>
    <row r="24" spans="1:3">
      <c r="A24" s="4" t="s">
        <v>54</v>
      </c>
      <c r="B24" s="5" t="n">
        <v>57680</v>
      </c>
      <c r="C24" s="5" t="n">
        <v>76371</v>
      </c>
    </row>
    <row r="25" spans="1:3">
      <c r="A25" s="4" t="s">
        <v>55</v>
      </c>
      <c r="B25" s="7" t="n">
        <v>61576</v>
      </c>
      <c r="C25" s="7" t="n">
        <v>79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40</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42</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166</v>
      </c>
      <c r="B17" s="4" t="s">
        <v>207</v>
      </c>
    </row>
    <row r="18" spans="1:2">
      <c r="A18" s="4" t="s">
        <v>208</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4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4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49</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52</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8" t="n">
        <v>0.0001</v>
      </c>
      <c r="C3" s="8" t="n">
        <v>0.0001</v>
      </c>
    </row>
    <row r="4" spans="1:3">
      <c r="A4" s="4" t="s">
        <v>59</v>
      </c>
      <c r="B4" s="5" t="n">
        <v>100000000</v>
      </c>
      <c r="C4" s="5" t="n">
        <v>100000000</v>
      </c>
    </row>
    <row r="5" spans="1:3">
      <c r="A5" s="4" t="s">
        <v>60</v>
      </c>
      <c r="B5" s="5" t="n">
        <v>19916290</v>
      </c>
      <c r="C5" s="5" t="n">
        <v>19836360</v>
      </c>
    </row>
    <row r="6" spans="1:3">
      <c r="A6" s="4" t="s">
        <v>61</v>
      </c>
      <c r="B6" s="5" t="n">
        <v>19916290</v>
      </c>
      <c r="C6" s="5" t="n">
        <v>19836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76</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3</v>
      </c>
      <c r="B1" s="2" t="s">
        <v>254</v>
      </c>
      <c r="C1" s="2" t="s">
        <v>3</v>
      </c>
      <c r="D1" s="2" t="s">
        <v>3</v>
      </c>
      <c r="E1" s="2" t="s">
        <v>2</v>
      </c>
      <c r="F1" s="2" t="s">
        <v>30</v>
      </c>
    </row>
    <row r="2" spans="1:6">
      <c r="A2" s="3" t="s">
        <v>255</v>
      </c>
    </row>
    <row r="3" spans="1:6">
      <c r="A3" s="4" t="s">
        <v>58</v>
      </c>
      <c r="E3" s="8" t="n">
        <v>0.0001</v>
      </c>
      <c r="F3" s="8" t="n">
        <v>0.0001</v>
      </c>
    </row>
    <row r="4" spans="1:6">
      <c r="A4" s="4" t="s">
        <v>59</v>
      </c>
      <c r="E4" s="5" t="n">
        <v>100000000</v>
      </c>
      <c r="F4" s="5" t="n">
        <v>100000000</v>
      </c>
    </row>
    <row r="5" spans="1:6">
      <c r="A5" s="4" t="s">
        <v>53</v>
      </c>
      <c r="E5" s="7" t="n">
        <v>81101</v>
      </c>
      <c r="F5" s="7" t="n">
        <v>58602</v>
      </c>
    </row>
    <row r="6" spans="1:6">
      <c r="A6" s="4" t="s">
        <v>256</v>
      </c>
      <c r="B6" s="7" t="n">
        <v>30000</v>
      </c>
    </row>
    <row r="7" spans="1:6">
      <c r="A7" s="4" t="s">
        <v>257</v>
      </c>
    </row>
    <row r="8" spans="1:6">
      <c r="A8" s="3" t="s">
        <v>255</v>
      </c>
    </row>
    <row r="9" spans="1:6">
      <c r="A9" s="4" t="s">
        <v>258</v>
      </c>
      <c r="E9" s="7" t="n">
        <v>57807</v>
      </c>
    </row>
    <row r="10" spans="1:6">
      <c r="A10" s="4" t="s">
        <v>259</v>
      </c>
    </row>
    <row r="11" spans="1:6">
      <c r="A11" s="3" t="s">
        <v>255</v>
      </c>
    </row>
    <row r="12" spans="1:6">
      <c r="A12" s="4" t="s">
        <v>58</v>
      </c>
      <c r="E12" s="8" t="n">
        <v>0.0001</v>
      </c>
    </row>
    <row r="13" spans="1:6">
      <c r="A13" s="4" t="s">
        <v>59</v>
      </c>
      <c r="E13" s="5" t="n">
        <v>1000</v>
      </c>
    </row>
    <row r="14" spans="1:6">
      <c r="A14" s="4" t="s">
        <v>260</v>
      </c>
    </row>
    <row r="15" spans="1:6">
      <c r="A15" s="3" t="s">
        <v>255</v>
      </c>
    </row>
    <row r="16" spans="1:6">
      <c r="A16" s="4" t="s">
        <v>261</v>
      </c>
      <c r="C16" s="7" t="n">
        <v>11465</v>
      </c>
    </row>
    <row r="17" spans="1:6">
      <c r="A17" s="4" t="s">
        <v>262</v>
      </c>
    </row>
    <row r="18" spans="1:6">
      <c r="A18" s="3" t="s">
        <v>255</v>
      </c>
    </row>
    <row r="19" spans="1:6">
      <c r="A19" s="4" t="s">
        <v>263</v>
      </c>
      <c r="D19" s="5" t="n">
        <v>18954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264</v>
      </c>
      <c r="B1" s="2" t="s">
        <v>1</v>
      </c>
    </row>
    <row r="2" spans="1:2">
      <c r="B2" s="2" t="s">
        <v>265</v>
      </c>
    </row>
    <row r="3" spans="1:2">
      <c r="A3" s="3" t="s">
        <v>266</v>
      </c>
    </row>
    <row r="4" spans="1:2">
      <c r="A4" s="4" t="s">
        <v>267</v>
      </c>
      <c r="B4" s="7" t="n">
        <v>0</v>
      </c>
    </row>
    <row r="5" spans="1:2">
      <c r="A5" s="4" t="s">
        <v>268</v>
      </c>
    </row>
    <row r="6" spans="1:2">
      <c r="A6" s="3" t="s">
        <v>266</v>
      </c>
    </row>
    <row r="7" spans="1:2">
      <c r="A7" s="4" t="s">
        <v>269</v>
      </c>
      <c r="B7" s="4" t="s">
        <v>270</v>
      </c>
    </row>
    <row r="8" spans="1:2">
      <c r="A8" s="4" t="s">
        <v>271</v>
      </c>
    </row>
    <row r="9" spans="1:2">
      <c r="A9" s="3" t="s">
        <v>266</v>
      </c>
    </row>
    <row r="10" spans="1:2">
      <c r="A10" s="4" t="s">
        <v>269</v>
      </c>
      <c r="B10"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3" t="s">
        <v>142</v>
      </c>
    </row>
    <row r="3" spans="1:3">
      <c r="A3" s="4" t="s">
        <v>39</v>
      </c>
      <c r="B3" s="7" t="n">
        <v>55127000</v>
      </c>
      <c r="C3" s="7" t="n">
        <v>70195000</v>
      </c>
    </row>
    <row r="4" spans="1:3">
      <c r="A4" s="4" t="s">
        <v>274</v>
      </c>
      <c r="B4" s="5" t="n">
        <v>0</v>
      </c>
      <c r="C4" s="5" t="n">
        <v>0</v>
      </c>
    </row>
    <row r="5" spans="1:3">
      <c r="A5" s="4" t="s">
        <v>275</v>
      </c>
    </row>
    <row r="6" spans="1:3">
      <c r="A6" s="3" t="s">
        <v>142</v>
      </c>
    </row>
    <row r="7" spans="1:3">
      <c r="A7" s="4" t="s">
        <v>276</v>
      </c>
      <c r="B7" s="5" t="n">
        <v>3157000</v>
      </c>
      <c r="C7" s="5" t="n">
        <v>8169000</v>
      </c>
    </row>
    <row r="8" spans="1:3">
      <c r="A8" s="4" t="s">
        <v>277</v>
      </c>
    </row>
    <row r="9" spans="1:3">
      <c r="A9" s="3" t="s">
        <v>142</v>
      </c>
    </row>
    <row r="10" spans="1:3">
      <c r="A10" s="4" t="s">
        <v>276</v>
      </c>
      <c r="B10" s="5" t="n">
        <v>850000</v>
      </c>
    </row>
    <row r="11" spans="1:3">
      <c r="A11" s="4" t="s">
        <v>278</v>
      </c>
      <c r="B11" s="5" t="n">
        <v>4228000</v>
      </c>
    </row>
    <row r="12" spans="1:3">
      <c r="A12" s="4" t="s">
        <v>279</v>
      </c>
    </row>
    <row r="13" spans="1:3">
      <c r="A13" s="3" t="s">
        <v>142</v>
      </c>
    </row>
    <row r="14" spans="1:3">
      <c r="A14" s="4" t="s">
        <v>278</v>
      </c>
      <c r="B14" s="5" t="n">
        <v>5997000</v>
      </c>
    </row>
    <row r="15" spans="1:3">
      <c r="A15" s="4" t="s">
        <v>280</v>
      </c>
      <c r="C15" s="5" t="n">
        <v>4590000</v>
      </c>
    </row>
    <row r="16" spans="1:3">
      <c r="A16" s="4" t="s">
        <v>281</v>
      </c>
    </row>
    <row r="17" spans="1:3">
      <c r="A17" s="3" t="s">
        <v>142</v>
      </c>
    </row>
    <row r="18" spans="1:3">
      <c r="A18" s="4" t="s">
        <v>276</v>
      </c>
      <c r="C18" s="5" t="n">
        <v>4385000</v>
      </c>
    </row>
    <row r="19" spans="1:3">
      <c r="A19" s="4" t="s">
        <v>278</v>
      </c>
      <c r="B19" s="5" t="n">
        <v>13550000</v>
      </c>
      <c r="C19" s="5" t="n">
        <v>11769000</v>
      </c>
    </row>
    <row r="20" spans="1:3">
      <c r="A20" s="4" t="s">
        <v>282</v>
      </c>
    </row>
    <row r="21" spans="1:3">
      <c r="A21" s="3" t="s">
        <v>142</v>
      </c>
    </row>
    <row r="22" spans="1:3">
      <c r="A22" s="4" t="s">
        <v>278</v>
      </c>
      <c r="B22" s="5" t="n">
        <v>11015000</v>
      </c>
      <c r="C22" s="5" t="n">
        <v>41282000</v>
      </c>
    </row>
    <row r="23" spans="1:3">
      <c r="A23" s="4" t="s">
        <v>283</v>
      </c>
    </row>
    <row r="24" spans="1:3">
      <c r="A24" s="3" t="s">
        <v>142</v>
      </c>
    </row>
    <row r="25" spans="1:3">
      <c r="A25" s="4" t="s">
        <v>278</v>
      </c>
      <c r="B25" s="5" t="n">
        <v>15278000</v>
      </c>
    </row>
    <row r="26" spans="1:3">
      <c r="A26" s="4" t="s">
        <v>280</v>
      </c>
      <c r="B26" s="5" t="n">
        <v>1052000</v>
      </c>
    </row>
    <row r="27" spans="1:3">
      <c r="A27" s="4" t="s">
        <v>284</v>
      </c>
    </row>
    <row r="28" spans="1:3">
      <c r="A28" s="3" t="s">
        <v>142</v>
      </c>
    </row>
    <row r="29" spans="1:3">
      <c r="A29" s="4" t="s">
        <v>39</v>
      </c>
      <c r="B29" s="5" t="n">
        <v>20169000</v>
      </c>
      <c r="C29" s="5" t="n">
        <v>8169000</v>
      </c>
    </row>
    <row r="30" spans="1:3">
      <c r="A30" s="4" t="s">
        <v>285</v>
      </c>
    </row>
    <row r="31" spans="1:3">
      <c r="A31" s="3" t="s">
        <v>142</v>
      </c>
    </row>
    <row r="32" spans="1:3">
      <c r="A32" s="4" t="s">
        <v>276</v>
      </c>
      <c r="B32" s="5" t="n">
        <v>3157000</v>
      </c>
      <c r="C32" s="5" t="n">
        <v>8169000</v>
      </c>
    </row>
    <row r="33" spans="1:3">
      <c r="A33" s="4" t="s">
        <v>286</v>
      </c>
    </row>
    <row r="34" spans="1:3">
      <c r="A34" s="3" t="s">
        <v>142</v>
      </c>
    </row>
    <row r="35" spans="1:3">
      <c r="A35" s="4" t="s">
        <v>276</v>
      </c>
      <c r="B35" s="5" t="n">
        <v>0</v>
      </c>
    </row>
    <row r="36" spans="1:3">
      <c r="A36" s="4" t="s">
        <v>278</v>
      </c>
      <c r="B36" s="5" t="n">
        <v>0</v>
      </c>
    </row>
    <row r="37" spans="1:3">
      <c r="A37" s="4" t="s">
        <v>287</v>
      </c>
    </row>
    <row r="38" spans="1:3">
      <c r="A38" s="3" t="s">
        <v>142</v>
      </c>
    </row>
    <row r="39" spans="1:3">
      <c r="A39" s="4" t="s">
        <v>278</v>
      </c>
      <c r="B39" s="5" t="n">
        <v>5997000</v>
      </c>
    </row>
    <row r="40" spans="1:3">
      <c r="A40" s="4" t="s">
        <v>280</v>
      </c>
      <c r="C40" s="5" t="n">
        <v>0</v>
      </c>
    </row>
    <row r="41" spans="1:3">
      <c r="A41" s="4" t="s">
        <v>288</v>
      </c>
    </row>
    <row r="42" spans="1:3">
      <c r="A42" s="3" t="s">
        <v>142</v>
      </c>
    </row>
    <row r="43" spans="1:3">
      <c r="A43" s="4" t="s">
        <v>276</v>
      </c>
      <c r="C43" s="5" t="n">
        <v>0</v>
      </c>
    </row>
    <row r="44" spans="1:3">
      <c r="A44" s="4" t="s">
        <v>278</v>
      </c>
      <c r="B44" s="5" t="n">
        <v>0</v>
      </c>
      <c r="C44" s="5" t="n">
        <v>0</v>
      </c>
    </row>
    <row r="45" spans="1:3">
      <c r="A45" s="4" t="s">
        <v>289</v>
      </c>
    </row>
    <row r="46" spans="1:3">
      <c r="A46" s="3" t="s">
        <v>142</v>
      </c>
    </row>
    <row r="47" spans="1:3">
      <c r="A47" s="4" t="s">
        <v>278</v>
      </c>
      <c r="B47" s="5" t="n">
        <v>11015000</v>
      </c>
      <c r="C47" s="5" t="n">
        <v>0</v>
      </c>
    </row>
    <row r="48" spans="1:3">
      <c r="A48" s="4" t="s">
        <v>290</v>
      </c>
    </row>
    <row r="49" spans="1:3">
      <c r="A49" s="3" t="s">
        <v>142</v>
      </c>
    </row>
    <row r="50" spans="1:3">
      <c r="A50" s="4" t="s">
        <v>278</v>
      </c>
      <c r="B50" s="5" t="n">
        <v>0</v>
      </c>
    </row>
    <row r="51" spans="1:3">
      <c r="A51" s="4" t="s">
        <v>280</v>
      </c>
      <c r="B51" s="5" t="n">
        <v>0</v>
      </c>
    </row>
    <row r="52" spans="1:3">
      <c r="A52" s="4" t="s">
        <v>291</v>
      </c>
    </row>
    <row r="53" spans="1:3">
      <c r="A53" s="3" t="s">
        <v>142</v>
      </c>
    </row>
    <row r="54" spans="1:3">
      <c r="A54" s="4" t="s">
        <v>39</v>
      </c>
      <c r="B54" s="5" t="n">
        <v>34958000</v>
      </c>
      <c r="C54" s="5" t="n">
        <v>62026000</v>
      </c>
    </row>
    <row r="55" spans="1:3">
      <c r="A55" s="4" t="s">
        <v>292</v>
      </c>
    </row>
    <row r="56" spans="1:3">
      <c r="A56" s="3" t="s">
        <v>142</v>
      </c>
    </row>
    <row r="57" spans="1:3">
      <c r="A57" s="4" t="s">
        <v>276</v>
      </c>
      <c r="B57" s="5" t="n">
        <v>0</v>
      </c>
      <c r="C57" s="5" t="n">
        <v>0</v>
      </c>
    </row>
    <row r="58" spans="1:3">
      <c r="A58" s="4" t="s">
        <v>293</v>
      </c>
    </row>
    <row r="59" spans="1:3">
      <c r="A59" s="3" t="s">
        <v>142</v>
      </c>
    </row>
    <row r="60" spans="1:3">
      <c r="A60" s="4" t="s">
        <v>276</v>
      </c>
      <c r="B60" s="5" t="n">
        <v>850000</v>
      </c>
    </row>
    <row r="61" spans="1:3">
      <c r="A61" s="4" t="s">
        <v>278</v>
      </c>
      <c r="B61" s="5" t="n">
        <v>4228000</v>
      </c>
    </row>
    <row r="62" spans="1:3">
      <c r="A62" s="4" t="s">
        <v>294</v>
      </c>
    </row>
    <row r="63" spans="1:3">
      <c r="A63" s="3" t="s">
        <v>142</v>
      </c>
    </row>
    <row r="64" spans="1:3">
      <c r="A64" s="4" t="s">
        <v>278</v>
      </c>
      <c r="B64" s="5" t="n">
        <v>0</v>
      </c>
    </row>
    <row r="65" spans="1:3">
      <c r="A65" s="4" t="s">
        <v>280</v>
      </c>
      <c r="C65" s="5" t="n">
        <v>4590000</v>
      </c>
    </row>
    <row r="66" spans="1:3">
      <c r="A66" s="4" t="s">
        <v>295</v>
      </c>
    </row>
    <row r="67" spans="1:3">
      <c r="A67" s="3" t="s">
        <v>142</v>
      </c>
    </row>
    <row r="68" spans="1:3">
      <c r="A68" s="4" t="s">
        <v>276</v>
      </c>
      <c r="C68" s="5" t="n">
        <v>4385000</v>
      </c>
    </row>
    <row r="69" spans="1:3">
      <c r="A69" s="4" t="s">
        <v>278</v>
      </c>
      <c r="B69" s="5" t="n">
        <v>13550000</v>
      </c>
      <c r="C69" s="5" t="n">
        <v>11769000</v>
      </c>
    </row>
    <row r="70" spans="1:3">
      <c r="A70" s="4" t="s">
        <v>296</v>
      </c>
    </row>
    <row r="71" spans="1:3">
      <c r="A71" s="3" t="s">
        <v>142</v>
      </c>
    </row>
    <row r="72" spans="1:3">
      <c r="A72" s="4" t="s">
        <v>278</v>
      </c>
      <c r="B72" s="5" t="n">
        <v>0</v>
      </c>
      <c r="C72" s="5" t="n">
        <v>41282000</v>
      </c>
    </row>
    <row r="73" spans="1:3">
      <c r="A73" s="4" t="s">
        <v>297</v>
      </c>
    </row>
    <row r="74" spans="1:3">
      <c r="A74" s="3" t="s">
        <v>142</v>
      </c>
    </row>
    <row r="75" spans="1:3">
      <c r="A75" s="4" t="s">
        <v>278</v>
      </c>
      <c r="B75" s="5" t="n">
        <v>15278000</v>
      </c>
    </row>
    <row r="76" spans="1:3">
      <c r="A76" s="4" t="s">
        <v>280</v>
      </c>
      <c r="B76" s="5" t="n">
        <v>1052000</v>
      </c>
    </row>
    <row r="77" spans="1:3">
      <c r="A77" s="4" t="s">
        <v>298</v>
      </c>
    </row>
    <row r="78" spans="1:3">
      <c r="A78" s="3" t="s">
        <v>142</v>
      </c>
    </row>
    <row r="79" spans="1:3">
      <c r="A79" s="4" t="s">
        <v>39</v>
      </c>
      <c r="B79" s="5" t="n">
        <v>0</v>
      </c>
      <c r="C79" s="5" t="n">
        <v>0</v>
      </c>
    </row>
    <row r="80" spans="1:3">
      <c r="A80" s="4" t="s">
        <v>299</v>
      </c>
    </row>
    <row r="81" spans="1:3">
      <c r="A81" s="3" t="s">
        <v>142</v>
      </c>
    </row>
    <row r="82" spans="1:3">
      <c r="A82" s="4" t="s">
        <v>276</v>
      </c>
      <c r="B82" s="5" t="n">
        <v>0</v>
      </c>
      <c r="C82" s="5" t="n">
        <v>0</v>
      </c>
    </row>
    <row r="83" spans="1:3">
      <c r="A83" s="4" t="s">
        <v>300</v>
      </c>
    </row>
    <row r="84" spans="1:3">
      <c r="A84" s="3" t="s">
        <v>142</v>
      </c>
    </row>
    <row r="85" spans="1:3">
      <c r="A85" s="4" t="s">
        <v>276</v>
      </c>
      <c r="B85" s="5" t="n">
        <v>0</v>
      </c>
    </row>
    <row r="86" spans="1:3">
      <c r="A86" s="4" t="s">
        <v>278</v>
      </c>
      <c r="B86" s="5" t="n">
        <v>0</v>
      </c>
    </row>
    <row r="87" spans="1:3">
      <c r="A87" s="4" t="s">
        <v>301</v>
      </c>
    </row>
    <row r="88" spans="1:3">
      <c r="A88" s="3" t="s">
        <v>142</v>
      </c>
    </row>
    <row r="89" spans="1:3">
      <c r="A89" s="4" t="s">
        <v>278</v>
      </c>
      <c r="B89" s="5" t="n">
        <v>0</v>
      </c>
    </row>
    <row r="90" spans="1:3">
      <c r="A90" s="4" t="s">
        <v>280</v>
      </c>
      <c r="C90" s="5" t="n">
        <v>0</v>
      </c>
    </row>
    <row r="91" spans="1:3">
      <c r="A91" s="4" t="s">
        <v>302</v>
      </c>
    </row>
    <row r="92" spans="1:3">
      <c r="A92" s="3" t="s">
        <v>142</v>
      </c>
    </row>
    <row r="93" spans="1:3">
      <c r="A93" s="4" t="s">
        <v>276</v>
      </c>
      <c r="C93" s="5" t="n">
        <v>0</v>
      </c>
    </row>
    <row r="94" spans="1:3">
      <c r="A94" s="4" t="s">
        <v>278</v>
      </c>
      <c r="B94" s="5" t="n">
        <v>0</v>
      </c>
      <c r="C94" s="5" t="n">
        <v>0</v>
      </c>
    </row>
    <row r="95" spans="1:3">
      <c r="A95" s="4" t="s">
        <v>303</v>
      </c>
    </row>
    <row r="96" spans="1:3">
      <c r="A96" s="3" t="s">
        <v>142</v>
      </c>
    </row>
    <row r="97" spans="1:3">
      <c r="A97" s="4" t="s">
        <v>278</v>
      </c>
      <c r="B97" s="5" t="n">
        <v>0</v>
      </c>
      <c r="C97" s="7" t="n">
        <v>0</v>
      </c>
    </row>
    <row r="98" spans="1:3">
      <c r="A98" s="4" t="s">
        <v>304</v>
      </c>
    </row>
    <row r="99" spans="1:3">
      <c r="A99" s="3" t="s">
        <v>142</v>
      </c>
    </row>
    <row r="100" spans="1:3">
      <c r="A100" s="4" t="s">
        <v>278</v>
      </c>
      <c r="B100" s="5" t="n">
        <v>0</v>
      </c>
    </row>
    <row r="101" spans="1:3">
      <c r="A101" s="4" t="s">
        <v>280</v>
      </c>
      <c r="B10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5</v>
      </c>
      <c r="B1" s="2" t="s">
        <v>2</v>
      </c>
      <c r="C1" s="2" t="s">
        <v>30</v>
      </c>
    </row>
    <row r="2" spans="1:3">
      <c r="A2" s="3" t="s">
        <v>306</v>
      </c>
    </row>
    <row r="3" spans="1:3">
      <c r="A3" s="4" t="s">
        <v>307</v>
      </c>
      <c r="B3" s="7" t="n">
        <v>51151</v>
      </c>
      <c r="C3" s="7" t="n">
        <v>57691</v>
      </c>
    </row>
    <row r="4" spans="1:3">
      <c r="A4" s="4" t="s">
        <v>308</v>
      </c>
      <c r="B4" s="5" t="n">
        <v>3</v>
      </c>
      <c r="C4" s="5" t="n">
        <v>23</v>
      </c>
    </row>
    <row r="5" spans="1:3">
      <c r="A5" s="4" t="s">
        <v>309</v>
      </c>
      <c r="B5" s="5" t="n">
        <v>-34</v>
      </c>
      <c r="C5" s="5" t="n">
        <v>-73</v>
      </c>
    </row>
    <row r="6" spans="1:3">
      <c r="A6" s="4" t="s">
        <v>310</v>
      </c>
      <c r="B6" s="5" t="n">
        <v>51120</v>
      </c>
      <c r="C6" s="5" t="n">
        <v>57641</v>
      </c>
    </row>
    <row r="7" spans="1:3">
      <c r="A7" s="4" t="s">
        <v>311</v>
      </c>
      <c r="B7" s="5" t="n">
        <v>50096</v>
      </c>
    </row>
    <row r="8" spans="1:3">
      <c r="A8" s="4" t="s">
        <v>312</v>
      </c>
      <c r="B8" s="5" t="n">
        <v>50068</v>
      </c>
    </row>
    <row r="9" spans="1:3">
      <c r="A9" s="4" t="s">
        <v>313</v>
      </c>
      <c r="B9" s="5" t="n">
        <v>1055</v>
      </c>
    </row>
    <row r="10" spans="1:3">
      <c r="A10" s="4" t="s">
        <v>314</v>
      </c>
      <c r="B10" s="5" t="n">
        <v>1052</v>
      </c>
    </row>
    <row r="11" spans="1:3">
      <c r="A11" s="4" t="s">
        <v>282</v>
      </c>
    </row>
    <row r="12" spans="1:3">
      <c r="A12" s="3" t="s">
        <v>306</v>
      </c>
    </row>
    <row r="13" spans="1:3">
      <c r="A13" s="4" t="s">
        <v>307</v>
      </c>
      <c r="C13" s="5" t="n">
        <v>41293</v>
      </c>
    </row>
    <row r="14" spans="1:3">
      <c r="A14" s="4" t="s">
        <v>308</v>
      </c>
      <c r="C14" s="5" t="n">
        <v>14</v>
      </c>
    </row>
    <row r="15" spans="1:3">
      <c r="A15" s="4" t="s">
        <v>309</v>
      </c>
      <c r="C15" s="5" t="n">
        <v>-25</v>
      </c>
    </row>
    <row r="16" spans="1:3">
      <c r="A16" s="4" t="s">
        <v>310</v>
      </c>
      <c r="C16" s="5" t="n">
        <v>41282</v>
      </c>
    </row>
    <row r="17" spans="1:3">
      <c r="A17" s="4" t="s">
        <v>281</v>
      </c>
    </row>
    <row r="18" spans="1:3">
      <c r="A18" s="3" t="s">
        <v>306</v>
      </c>
    </row>
    <row r="19" spans="1:3">
      <c r="A19" s="4" t="s">
        <v>307</v>
      </c>
      <c r="C19" s="5" t="n">
        <v>11776</v>
      </c>
    </row>
    <row r="20" spans="1:3">
      <c r="A20" s="4" t="s">
        <v>308</v>
      </c>
      <c r="C20" s="5" t="n">
        <v>0</v>
      </c>
    </row>
    <row r="21" spans="1:3">
      <c r="A21" s="4" t="s">
        <v>309</v>
      </c>
      <c r="C21" s="5" t="n">
        <v>-7</v>
      </c>
    </row>
    <row r="22" spans="1:3">
      <c r="A22" s="4" t="s">
        <v>310</v>
      </c>
      <c r="C22" s="5" t="n">
        <v>11769</v>
      </c>
    </row>
    <row r="23" spans="1:3">
      <c r="A23" s="4" t="s">
        <v>315</v>
      </c>
    </row>
    <row r="24" spans="1:3">
      <c r="A24" s="3" t="s">
        <v>306</v>
      </c>
    </row>
    <row r="25" spans="1:3">
      <c r="A25" s="4" t="s">
        <v>307</v>
      </c>
      <c r="C25" s="5" t="n">
        <v>25</v>
      </c>
    </row>
    <row r="26" spans="1:3">
      <c r="A26" s="4" t="s">
        <v>308</v>
      </c>
      <c r="C26" s="5" t="n">
        <v>9</v>
      </c>
    </row>
    <row r="27" spans="1:3">
      <c r="A27" s="4" t="s">
        <v>309</v>
      </c>
      <c r="C27" s="5" t="n">
        <v>-34</v>
      </c>
    </row>
    <row r="28" spans="1:3">
      <c r="A28" s="4" t="s">
        <v>310</v>
      </c>
      <c r="C28" s="5" t="n">
        <v>0</v>
      </c>
    </row>
    <row r="29" spans="1:3">
      <c r="A29" s="4" t="s">
        <v>278</v>
      </c>
    </row>
    <row r="30" spans="1:3">
      <c r="A30" s="3" t="s">
        <v>306</v>
      </c>
    </row>
    <row r="31" spans="1:3">
      <c r="A31" s="4" t="s">
        <v>307</v>
      </c>
      <c r="B31" s="5" t="n">
        <v>50096</v>
      </c>
      <c r="C31" s="5" t="n">
        <v>53094</v>
      </c>
    </row>
    <row r="32" spans="1:3">
      <c r="A32" s="4" t="s">
        <v>308</v>
      </c>
      <c r="B32" s="5" t="n">
        <v>3</v>
      </c>
      <c r="C32" s="5" t="n">
        <v>23</v>
      </c>
    </row>
    <row r="33" spans="1:3">
      <c r="A33" s="4" t="s">
        <v>309</v>
      </c>
      <c r="B33" s="5" t="n">
        <v>-31</v>
      </c>
      <c r="C33" s="5" t="n">
        <v>-66</v>
      </c>
    </row>
    <row r="34" spans="1:3">
      <c r="A34" s="4" t="s">
        <v>310</v>
      </c>
      <c r="B34" s="5" t="n">
        <v>50068</v>
      </c>
      <c r="C34" s="5" t="n">
        <v>53051</v>
      </c>
    </row>
    <row r="35" spans="1:3">
      <c r="A35" s="4" t="s">
        <v>316</v>
      </c>
    </row>
    <row r="36" spans="1:3">
      <c r="A36" s="3" t="s">
        <v>306</v>
      </c>
    </row>
    <row r="37" spans="1:3">
      <c r="A37" s="4" t="s">
        <v>307</v>
      </c>
      <c r="B37" s="5" t="n">
        <v>5996</v>
      </c>
    </row>
    <row r="38" spans="1:3">
      <c r="A38" s="4" t="s">
        <v>308</v>
      </c>
      <c r="B38" s="5" t="n">
        <v>1</v>
      </c>
    </row>
    <row r="39" spans="1:3">
      <c r="A39" s="4" t="s">
        <v>309</v>
      </c>
      <c r="B39" s="5" t="n">
        <v>0</v>
      </c>
    </row>
    <row r="40" spans="1:3">
      <c r="A40" s="4" t="s">
        <v>310</v>
      </c>
      <c r="B40" s="5" t="n">
        <v>5997</v>
      </c>
    </row>
    <row r="41" spans="1:3">
      <c r="A41" s="4" t="s">
        <v>317</v>
      </c>
    </row>
    <row r="42" spans="1:3">
      <c r="A42" s="3" t="s">
        <v>306</v>
      </c>
    </row>
    <row r="43" spans="1:3">
      <c r="A43" s="4" t="s">
        <v>307</v>
      </c>
      <c r="B43" s="5" t="n">
        <v>4228</v>
      </c>
    </row>
    <row r="44" spans="1:3">
      <c r="A44" s="4" t="s">
        <v>308</v>
      </c>
      <c r="B44" s="5" t="n">
        <v>0</v>
      </c>
    </row>
    <row r="45" spans="1:3">
      <c r="A45" s="4" t="s">
        <v>309</v>
      </c>
      <c r="B45" s="5" t="n">
        <v>0</v>
      </c>
    </row>
    <row r="46" spans="1:3">
      <c r="A46" s="4" t="s">
        <v>310</v>
      </c>
      <c r="B46" s="5" t="n">
        <v>4228</v>
      </c>
    </row>
    <row r="47" spans="1:3">
      <c r="A47" s="4" t="s">
        <v>318</v>
      </c>
    </row>
    <row r="48" spans="1:3">
      <c r="A48" s="3" t="s">
        <v>306</v>
      </c>
    </row>
    <row r="49" spans="1:3">
      <c r="A49" s="4" t="s">
        <v>307</v>
      </c>
      <c r="B49" s="5" t="n">
        <v>13552</v>
      </c>
    </row>
    <row r="50" spans="1:3">
      <c r="A50" s="4" t="s">
        <v>308</v>
      </c>
      <c r="B50" s="5" t="n">
        <v>1</v>
      </c>
    </row>
    <row r="51" spans="1:3">
      <c r="A51" s="4" t="s">
        <v>309</v>
      </c>
      <c r="B51" s="5" t="n">
        <v>-3</v>
      </c>
    </row>
    <row r="52" spans="1:3">
      <c r="A52" s="4" t="s">
        <v>310</v>
      </c>
      <c r="B52" s="5" t="n">
        <v>13550</v>
      </c>
    </row>
    <row r="53" spans="1:3">
      <c r="A53" s="4" t="s">
        <v>319</v>
      </c>
    </row>
    <row r="54" spans="1:3">
      <c r="A54" s="3" t="s">
        <v>306</v>
      </c>
    </row>
    <row r="55" spans="1:3">
      <c r="A55" s="4" t="s">
        <v>307</v>
      </c>
      <c r="B55" s="5" t="n">
        <v>11015</v>
      </c>
    </row>
    <row r="56" spans="1:3">
      <c r="A56" s="4" t="s">
        <v>308</v>
      </c>
      <c r="B56" s="5" t="n">
        <v>1</v>
      </c>
    </row>
    <row r="57" spans="1:3">
      <c r="A57" s="4" t="s">
        <v>309</v>
      </c>
      <c r="B57" s="5" t="n">
        <v>-1</v>
      </c>
    </row>
    <row r="58" spans="1:3">
      <c r="A58" s="4" t="s">
        <v>310</v>
      </c>
      <c r="B58" s="5" t="n">
        <v>11015</v>
      </c>
    </row>
    <row r="59" spans="1:3">
      <c r="A59" s="4" t="s">
        <v>320</v>
      </c>
    </row>
    <row r="60" spans="1:3">
      <c r="A60" s="3" t="s">
        <v>306</v>
      </c>
    </row>
    <row r="61" spans="1:3">
      <c r="A61" s="4" t="s">
        <v>307</v>
      </c>
      <c r="B61" s="5" t="n">
        <v>15305</v>
      </c>
    </row>
    <row r="62" spans="1:3">
      <c r="A62" s="4" t="s">
        <v>308</v>
      </c>
      <c r="B62" s="5" t="n">
        <v>0</v>
      </c>
    </row>
    <row r="63" spans="1:3">
      <c r="A63" s="4" t="s">
        <v>309</v>
      </c>
      <c r="B63" s="5" t="n">
        <v>-27</v>
      </c>
    </row>
    <row r="64" spans="1:3">
      <c r="A64" s="4" t="s">
        <v>310</v>
      </c>
      <c r="B64" s="5" t="n">
        <v>15278</v>
      </c>
    </row>
    <row r="65" spans="1:3">
      <c r="A65" s="4" t="s">
        <v>321</v>
      </c>
    </row>
    <row r="66" spans="1:3">
      <c r="A66" s="3" t="s">
        <v>306</v>
      </c>
    </row>
    <row r="67" spans="1:3">
      <c r="A67" s="4" t="s">
        <v>307</v>
      </c>
      <c r="C67" s="5" t="n">
        <v>4597</v>
      </c>
    </row>
    <row r="68" spans="1:3">
      <c r="A68" s="4" t="s">
        <v>308</v>
      </c>
      <c r="C68" s="5" t="n">
        <v>0</v>
      </c>
    </row>
    <row r="69" spans="1:3">
      <c r="A69" s="4" t="s">
        <v>309</v>
      </c>
      <c r="C69" s="5" t="n">
        <v>-7</v>
      </c>
    </row>
    <row r="70" spans="1:3">
      <c r="A70" s="4" t="s">
        <v>310</v>
      </c>
      <c r="C70" s="7" t="n">
        <v>4590</v>
      </c>
    </row>
    <row r="71" spans="1:3">
      <c r="A71" s="4" t="s">
        <v>322</v>
      </c>
    </row>
    <row r="72" spans="1:3">
      <c r="A72" s="3" t="s">
        <v>306</v>
      </c>
    </row>
    <row r="73" spans="1:3">
      <c r="A73" s="4" t="s">
        <v>307</v>
      </c>
      <c r="B73" s="5" t="n">
        <v>1055</v>
      </c>
    </row>
    <row r="74" spans="1:3">
      <c r="A74" s="4" t="s">
        <v>308</v>
      </c>
      <c r="B74" s="5" t="n">
        <v>0</v>
      </c>
    </row>
    <row r="75" spans="1:3">
      <c r="A75" s="4" t="s">
        <v>309</v>
      </c>
      <c r="B75" s="5" t="n">
        <v>-3</v>
      </c>
    </row>
    <row r="76" spans="1:3">
      <c r="A76" s="4" t="s">
        <v>310</v>
      </c>
      <c r="B76" s="7" t="n">
        <v>10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3</v>
      </c>
      <c r="B1" s="2" t="s">
        <v>1</v>
      </c>
    </row>
    <row r="2" spans="1:4">
      <c r="B2" s="2" t="s">
        <v>2</v>
      </c>
      <c r="C2" s="2" t="s">
        <v>30</v>
      </c>
      <c r="D2" s="2" t="s">
        <v>69</v>
      </c>
    </row>
    <row r="3" spans="1:4">
      <c r="A3" s="3" t="s">
        <v>266</v>
      </c>
    </row>
    <row r="4" spans="1:4">
      <c r="A4" s="4" t="s">
        <v>324</v>
      </c>
      <c r="B4" s="7" t="n">
        <v>2761</v>
      </c>
      <c r="C4" s="7" t="n">
        <v>1448</v>
      </c>
    </row>
    <row r="5" spans="1:4">
      <c r="A5" s="4" t="s">
        <v>325</v>
      </c>
      <c r="B5" s="5" t="n">
        <v>-320</v>
      </c>
      <c r="C5" s="5" t="n">
        <v>-204</v>
      </c>
    </row>
    <row r="6" spans="1:4">
      <c r="A6" s="4" t="s">
        <v>36</v>
      </c>
      <c r="B6" s="5" t="n">
        <v>2441</v>
      </c>
      <c r="C6" s="5" t="n">
        <v>1244</v>
      </c>
    </row>
    <row r="7" spans="1:4">
      <c r="A7" s="4" t="s">
        <v>114</v>
      </c>
      <c r="B7" s="5" t="n">
        <v>155</v>
      </c>
      <c r="C7" s="5" t="n">
        <v>146</v>
      </c>
      <c r="D7" s="7" t="n">
        <v>58</v>
      </c>
    </row>
    <row r="8" spans="1:4">
      <c r="A8" s="4" t="s">
        <v>326</v>
      </c>
    </row>
    <row r="9" spans="1:4">
      <c r="A9" s="3" t="s">
        <v>266</v>
      </c>
    </row>
    <row r="10" spans="1:4">
      <c r="A10" s="4" t="s">
        <v>324</v>
      </c>
      <c r="B10" s="5" t="n">
        <v>565</v>
      </c>
      <c r="C10" s="5" t="n">
        <v>437</v>
      </c>
    </row>
    <row r="11" spans="1:4">
      <c r="A11" s="4" t="s">
        <v>327</v>
      </c>
    </row>
    <row r="12" spans="1:4">
      <c r="A12" s="3" t="s">
        <v>266</v>
      </c>
    </row>
    <row r="13" spans="1:4">
      <c r="A13" s="4" t="s">
        <v>324</v>
      </c>
      <c r="B13" s="5" t="n">
        <v>41</v>
      </c>
      <c r="C13" s="5" t="n">
        <v>38</v>
      </c>
    </row>
    <row r="14" spans="1:4">
      <c r="A14" s="4" t="s">
        <v>328</v>
      </c>
    </row>
    <row r="15" spans="1:4">
      <c r="A15" s="3" t="s">
        <v>266</v>
      </c>
    </row>
    <row r="16" spans="1:4">
      <c r="A16" s="4" t="s">
        <v>324</v>
      </c>
      <c r="B16" s="5" t="n">
        <v>82</v>
      </c>
      <c r="C16" s="5" t="n">
        <v>78</v>
      </c>
    </row>
    <row r="17" spans="1:4">
      <c r="A17" s="4" t="s">
        <v>329</v>
      </c>
    </row>
    <row r="18" spans="1:4">
      <c r="A18" s="3" t="s">
        <v>266</v>
      </c>
    </row>
    <row r="19" spans="1:4">
      <c r="A19" s="4" t="s">
        <v>324</v>
      </c>
      <c r="B19" s="7" t="n">
        <v>2073</v>
      </c>
      <c r="C19" s="7" t="n">
        <v>8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0</v>
      </c>
      <c r="B1" s="2" t="s">
        <v>2</v>
      </c>
      <c r="C1" s="2" t="s">
        <v>30</v>
      </c>
    </row>
    <row r="2" spans="1:3">
      <c r="A2" s="3" t="s">
        <v>152</v>
      </c>
    </row>
    <row r="3" spans="1:3">
      <c r="A3" s="4" t="s">
        <v>331</v>
      </c>
      <c r="B3" s="7" t="n">
        <v>106</v>
      </c>
      <c r="C3" s="7" t="n">
        <v>83</v>
      </c>
    </row>
    <row r="4" spans="1:3">
      <c r="A4" s="4" t="s">
        <v>332</v>
      </c>
      <c r="B4" s="5" t="n">
        <v>1390</v>
      </c>
      <c r="C4" s="5" t="n">
        <v>345</v>
      </c>
    </row>
    <row r="5" spans="1:3">
      <c r="A5" s="4" t="s">
        <v>333</v>
      </c>
      <c r="B5" s="5" t="n">
        <v>124</v>
      </c>
      <c r="C5" s="5" t="n">
        <v>128</v>
      </c>
    </row>
    <row r="6" spans="1:3">
      <c r="A6" s="4" t="s">
        <v>334</v>
      </c>
      <c r="B6" s="5" t="n">
        <v>59</v>
      </c>
      <c r="C6" s="5" t="n">
        <v>53</v>
      </c>
    </row>
    <row r="7" spans="1:3">
      <c r="A7" s="4" t="s">
        <v>43</v>
      </c>
      <c r="B7" s="5" t="n">
        <v>1679</v>
      </c>
      <c r="C7" s="5" t="n">
        <v>609</v>
      </c>
    </row>
    <row r="8" spans="1:3">
      <c r="A8" s="4" t="s">
        <v>335</v>
      </c>
      <c r="B8" s="5" t="n">
        <v>-1650</v>
      </c>
      <c r="C8" s="5" t="n">
        <v>-569</v>
      </c>
    </row>
    <row r="9" spans="1:3">
      <c r="A9" s="4" t="s">
        <v>336</v>
      </c>
      <c r="B9" s="7" t="n">
        <v>29</v>
      </c>
      <c r="C9" s="7"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37"/>
    <col customWidth="1" max="5" min="5" width="41"/>
    <col customWidth="1" max="6" min="6" width="37"/>
    <col customWidth="1" max="7" min="7" width="37"/>
  </cols>
  <sheetData>
    <row r="1" spans="1:7">
      <c r="A1" s="1" t="s">
        <v>337</v>
      </c>
      <c r="B1" s="2" t="s">
        <v>338</v>
      </c>
      <c r="C1" s="2" t="s">
        <v>339</v>
      </c>
      <c r="D1" s="2" t="s">
        <v>340</v>
      </c>
      <c r="E1" s="2" t="s">
        <v>341</v>
      </c>
      <c r="F1" s="2" t="s">
        <v>342</v>
      </c>
      <c r="G1" s="2" t="s">
        <v>343</v>
      </c>
    </row>
    <row r="2" spans="1:7">
      <c r="A2" s="3" t="s">
        <v>344</v>
      </c>
    </row>
    <row r="3" spans="1:7">
      <c r="A3" s="4" t="s">
        <v>345</v>
      </c>
      <c r="E3" s="5" t="n">
        <v>10000000</v>
      </c>
    </row>
    <row r="4" spans="1:7">
      <c r="A4" s="4" t="s">
        <v>346</v>
      </c>
      <c r="E4" s="8" t="n">
        <v>0.0001</v>
      </c>
    </row>
    <row r="5" spans="1:7">
      <c r="A5" s="4" t="s">
        <v>347</v>
      </c>
      <c r="E5" s="5" t="n">
        <v>0</v>
      </c>
    </row>
    <row r="6" spans="1:7">
      <c r="A6" s="4" t="s">
        <v>348</v>
      </c>
      <c r="E6" s="5" t="n">
        <v>100000000</v>
      </c>
      <c r="F6" s="5" t="n">
        <v>100000000</v>
      </c>
    </row>
    <row r="7" spans="1:7">
      <c r="A7" s="4" t="s">
        <v>349</v>
      </c>
      <c r="E7" s="8" t="n">
        <v>0.0001</v>
      </c>
      <c r="F7" s="8" t="n">
        <v>0.0001</v>
      </c>
    </row>
    <row r="8" spans="1:7">
      <c r="A8" s="4" t="s">
        <v>350</v>
      </c>
      <c r="E8" s="7" t="n">
        <v>3627</v>
      </c>
      <c r="F8" s="7" t="n">
        <v>4157</v>
      </c>
      <c r="G8" s="7" t="n">
        <v>4422</v>
      </c>
    </row>
    <row r="9" spans="1:7">
      <c r="A9" s="4" t="s">
        <v>94</v>
      </c>
      <c r="E9" s="5" t="n">
        <v>39501</v>
      </c>
      <c r="F9" s="5" t="n">
        <v>58126</v>
      </c>
      <c r="G9" s="5" t="n">
        <v>56112</v>
      </c>
    </row>
    <row r="10" spans="1:7">
      <c r="A10" s="4" t="s">
        <v>351</v>
      </c>
      <c r="D10" s="7" t="n">
        <v>58065</v>
      </c>
      <c r="E10" s="7" t="n">
        <v>0</v>
      </c>
      <c r="F10" s="7" t="n">
        <v>0</v>
      </c>
      <c r="G10" s="7" t="n">
        <v>58065</v>
      </c>
    </row>
    <row r="11" spans="1:7">
      <c r="A11" s="4" t="s">
        <v>352</v>
      </c>
      <c r="E11" s="7" t="n">
        <v>23</v>
      </c>
      <c r="F11" s="7" t="n">
        <v>105</v>
      </c>
      <c r="G11" s="7" t="n">
        <v>121</v>
      </c>
    </row>
    <row r="12" spans="1:7">
      <c r="A12" s="4" t="s">
        <v>61</v>
      </c>
      <c r="E12" s="5" t="n">
        <v>19916290</v>
      </c>
    </row>
    <row r="13" spans="1:7">
      <c r="A13" s="4" t="s">
        <v>353</v>
      </c>
      <c r="C13" s="7" t="n">
        <v>150000</v>
      </c>
    </row>
    <row r="14" spans="1:7">
      <c r="A14" s="4" t="s">
        <v>354</v>
      </c>
      <c r="B14" s="7" t="n">
        <v>30000</v>
      </c>
    </row>
    <row r="15" spans="1:7">
      <c r="A15" s="4" t="s">
        <v>84</v>
      </c>
    </row>
    <row r="16" spans="1:7">
      <c r="A16" s="3" t="s">
        <v>344</v>
      </c>
    </row>
    <row r="17" spans="1:7">
      <c r="A17" s="4" t="s">
        <v>355</v>
      </c>
      <c r="E17" s="5" t="n">
        <v>1</v>
      </c>
    </row>
    <row r="18" spans="1:7">
      <c r="A18" s="4" t="s">
        <v>356</v>
      </c>
      <c r="G18" s="5" t="n">
        <v>4000</v>
      </c>
    </row>
    <row r="19" spans="1:7">
      <c r="A19" s="4" t="s">
        <v>357</v>
      </c>
      <c r="D19" s="7" t="n">
        <v>18</v>
      </c>
    </row>
    <row r="20" spans="1:7">
      <c r="A20" s="4" t="s">
        <v>94</v>
      </c>
      <c r="E20" s="5" t="n">
        <v>40000</v>
      </c>
      <c r="F20" s="5" t="n">
        <v>58000</v>
      </c>
      <c r="G20" s="5" t="n">
        <v>56000</v>
      </c>
    </row>
    <row r="21" spans="1:7">
      <c r="A21" s="4" t="s">
        <v>358</v>
      </c>
      <c r="D21" s="5" t="n">
        <v>3450000</v>
      </c>
      <c r="G21" s="5" t="n">
        <v>3450000</v>
      </c>
    </row>
    <row r="22" spans="1:7">
      <c r="A22" s="4" t="s">
        <v>359</v>
      </c>
      <c r="D22" s="7" t="n">
        <v>4035</v>
      </c>
      <c r="F22" s="7" t="n">
        <v>4035</v>
      </c>
    </row>
    <row r="23" spans="1:7">
      <c r="A23" s="4" t="s">
        <v>100</v>
      </c>
      <c r="E23" s="5" t="n">
        <v>40429</v>
      </c>
      <c r="F23" s="5" t="n">
        <v>53752</v>
      </c>
    </row>
    <row r="24" spans="1:7">
      <c r="A24" s="4" t="s">
        <v>360</v>
      </c>
      <c r="E24" s="7" t="n">
        <v>139</v>
      </c>
      <c r="F24" s="7" t="n">
        <v>238</v>
      </c>
    </row>
    <row r="25" spans="1:7">
      <c r="A25" s="4" t="s">
        <v>361</v>
      </c>
    </row>
    <row r="26" spans="1:7">
      <c r="A26" s="3" t="s">
        <v>344</v>
      </c>
    </row>
    <row r="27" spans="1:7">
      <c r="A27" s="4" t="s">
        <v>356</v>
      </c>
      <c r="G27" s="5" t="n">
        <v>3750</v>
      </c>
    </row>
    <row r="28" spans="1:7">
      <c r="A28" s="4" t="s">
        <v>350</v>
      </c>
      <c r="G28" s="7" t="n">
        <v>61</v>
      </c>
    </row>
    <row r="29" spans="1:7">
      <c r="A29" s="4" t="s">
        <v>362</v>
      </c>
    </row>
    <row r="30" spans="1:7">
      <c r="A30" s="3" t="s">
        <v>344</v>
      </c>
    </row>
    <row r="31" spans="1:7">
      <c r="A31" s="4" t="s">
        <v>94</v>
      </c>
      <c r="E31" s="5" t="n">
        <v>39501</v>
      </c>
      <c r="F31" s="5" t="n">
        <v>58126</v>
      </c>
      <c r="G31" s="5" t="n">
        <v>56112</v>
      </c>
    </row>
    <row r="32" spans="1:7">
      <c r="A32" s="4" t="s">
        <v>352</v>
      </c>
      <c r="E32" s="7" t="n">
        <v>23</v>
      </c>
      <c r="F32" s="7" t="n">
        <v>105</v>
      </c>
      <c r="G32" s="7" t="n">
        <v>121</v>
      </c>
    </row>
    <row r="33" spans="1:7">
      <c r="A33" s="4" t="s">
        <v>363</v>
      </c>
    </row>
    <row r="34" spans="1:7">
      <c r="A34" s="3" t="s">
        <v>344</v>
      </c>
    </row>
    <row r="35" spans="1:7">
      <c r="A35" s="4" t="s">
        <v>364</v>
      </c>
      <c r="E35" s="9" t="n">
        <v>0.32</v>
      </c>
      <c r="F35" s="9" t="n">
        <v>0.32</v>
      </c>
      <c r="G35" s="9" t="n">
        <v>0.32</v>
      </c>
    </row>
    <row r="36" spans="1:7">
      <c r="A36" s="4" t="s">
        <v>365</v>
      </c>
    </row>
    <row r="37" spans="1:7">
      <c r="A37" s="3" t="s">
        <v>344</v>
      </c>
    </row>
    <row r="38" spans="1:7">
      <c r="A38" s="4" t="s">
        <v>364</v>
      </c>
      <c r="E38" s="9" t="n">
        <v>1.37</v>
      </c>
      <c r="F38" s="9" t="n">
        <v>3.83</v>
      </c>
      <c r="G38" s="9" t="n">
        <v>15.41</v>
      </c>
    </row>
    <row r="39" spans="1:7">
      <c r="A39" s="4" t="s">
        <v>366</v>
      </c>
    </row>
    <row r="40" spans="1:7">
      <c r="A40" s="3" t="s">
        <v>344</v>
      </c>
    </row>
    <row r="41" spans="1:7">
      <c r="A41" s="4" t="s">
        <v>367</v>
      </c>
      <c r="B41"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v>
      </c>
      <c r="B1" s="2" t="s">
        <v>63</v>
      </c>
      <c r="J1" s="2" t="s">
        <v>1</v>
      </c>
    </row>
    <row r="2" spans="1:12">
      <c r="B2" s="2" t="s">
        <v>2</v>
      </c>
      <c r="C2" s="2" t="s">
        <v>64</v>
      </c>
      <c r="D2" s="2" t="s">
        <v>4</v>
      </c>
      <c r="E2" s="2" t="s">
        <v>65</v>
      </c>
      <c r="F2" s="2" t="s">
        <v>30</v>
      </c>
      <c r="G2" s="2" t="s">
        <v>66</v>
      </c>
      <c r="H2" s="2" t="s">
        <v>67</v>
      </c>
      <c r="I2" s="2" t="s">
        <v>68</v>
      </c>
      <c r="J2" s="2" t="s">
        <v>2</v>
      </c>
      <c r="K2" s="2" t="s">
        <v>30</v>
      </c>
      <c r="L2" s="2" t="s">
        <v>69</v>
      </c>
    </row>
    <row r="3" spans="1:12">
      <c r="A3" s="3" t="s">
        <v>70</v>
      </c>
    </row>
    <row r="4" spans="1:12">
      <c r="A4" s="4" t="s">
        <v>71</v>
      </c>
      <c r="B4" s="7" t="n">
        <v>3509</v>
      </c>
      <c r="C4" s="7" t="n">
        <v>3754</v>
      </c>
      <c r="D4" s="7" t="n">
        <v>3161</v>
      </c>
      <c r="E4" s="7" t="n">
        <v>3437</v>
      </c>
      <c r="F4" s="7" t="n">
        <v>4579</v>
      </c>
      <c r="G4" s="7" t="n">
        <v>5033</v>
      </c>
      <c r="H4" s="7" t="n">
        <v>4991</v>
      </c>
      <c r="I4" s="7" t="n">
        <v>4809</v>
      </c>
      <c r="J4" s="7" t="n">
        <v>13861</v>
      </c>
      <c r="K4" s="7" t="n">
        <v>19412</v>
      </c>
      <c r="L4" s="7" t="n">
        <v>18694</v>
      </c>
    </row>
    <row r="5" spans="1:12">
      <c r="A5" s="4" t="s">
        <v>72</v>
      </c>
      <c r="B5" s="5" t="n">
        <v>2401</v>
      </c>
      <c r="C5" s="5" t="n">
        <v>2022</v>
      </c>
      <c r="D5" s="5" t="n">
        <v>1865</v>
      </c>
      <c r="E5" s="5" t="n">
        <v>2020</v>
      </c>
      <c r="F5" s="5" t="n">
        <v>1881</v>
      </c>
      <c r="G5" s="5" t="n">
        <v>2095</v>
      </c>
      <c r="H5" s="5" t="n">
        <v>1921</v>
      </c>
      <c r="I5" s="5" t="n">
        <v>1953</v>
      </c>
      <c r="J5" s="5" t="n">
        <v>8308</v>
      </c>
      <c r="K5" s="5" t="n">
        <v>7850</v>
      </c>
      <c r="L5" s="5" t="n">
        <v>8539</v>
      </c>
    </row>
    <row r="6" spans="1:12">
      <c r="A6" s="4" t="s">
        <v>73</v>
      </c>
      <c r="B6" s="5" t="n">
        <v>0</v>
      </c>
      <c r="C6" s="5" t="n">
        <v>0</v>
      </c>
      <c r="D6" s="5" t="n">
        <v>0</v>
      </c>
      <c r="E6" s="5" t="n">
        <v>655</v>
      </c>
      <c r="F6" s="5" t="n">
        <v>0</v>
      </c>
      <c r="G6" s="5" t="n">
        <v>0</v>
      </c>
      <c r="H6" s="5" t="n">
        <v>0</v>
      </c>
      <c r="I6" s="5" t="n">
        <v>0</v>
      </c>
      <c r="J6" s="5" t="n">
        <v>655</v>
      </c>
      <c r="K6" s="5" t="n">
        <v>0</v>
      </c>
      <c r="L6" s="5" t="n">
        <v>0</v>
      </c>
    </row>
    <row r="7" spans="1:12">
      <c r="A7" s="4" t="s">
        <v>74</v>
      </c>
      <c r="B7" s="5" t="n">
        <v>5910</v>
      </c>
      <c r="C7" s="5" t="n">
        <v>5776</v>
      </c>
      <c r="D7" s="5" t="n">
        <v>5026</v>
      </c>
      <c r="E7" s="5" t="n">
        <v>6112</v>
      </c>
      <c r="F7" s="5" t="n">
        <v>6460</v>
      </c>
      <c r="G7" s="5" t="n">
        <v>7128</v>
      </c>
      <c r="H7" s="5" t="n">
        <v>6912</v>
      </c>
      <c r="I7" s="5" t="n">
        <v>6762</v>
      </c>
      <c r="J7" s="5" t="n">
        <v>22824</v>
      </c>
      <c r="K7" s="5" t="n">
        <v>27262</v>
      </c>
      <c r="L7" s="5" t="n">
        <v>27233</v>
      </c>
    </row>
    <row r="8" spans="1:12">
      <c r="A8" s="4" t="s">
        <v>75</v>
      </c>
      <c r="B8" s="5" t="n">
        <v>-5910</v>
      </c>
      <c r="C8" s="5" t="n">
        <v>-5776</v>
      </c>
      <c r="D8" s="5" t="n">
        <v>-5026</v>
      </c>
      <c r="E8" s="5" t="n">
        <v>-6112</v>
      </c>
      <c r="F8" s="5" t="n">
        <v>-6460</v>
      </c>
      <c r="G8" s="5" t="n">
        <v>-7128</v>
      </c>
      <c r="H8" s="5" t="n">
        <v>-6912</v>
      </c>
      <c r="I8" s="5" t="n">
        <v>-6762</v>
      </c>
      <c r="J8" s="5" t="n">
        <v>-22824</v>
      </c>
      <c r="K8" s="5" t="n">
        <v>-27262</v>
      </c>
      <c r="L8" s="5" t="n">
        <v>-27233</v>
      </c>
    </row>
    <row r="9" spans="1:12">
      <c r="A9" s="4" t="s">
        <v>76</v>
      </c>
      <c r="B9" s="5" t="n">
        <v>101</v>
      </c>
      <c r="C9" s="5" t="n">
        <v>93</v>
      </c>
      <c r="D9" s="5" t="n">
        <v>79</v>
      </c>
      <c r="E9" s="5" t="n">
        <v>52</v>
      </c>
      <c r="F9" s="5" t="n">
        <v>40</v>
      </c>
      <c r="G9" s="5" t="n">
        <v>33</v>
      </c>
      <c r="H9" s="5" t="n">
        <v>29</v>
      </c>
      <c r="I9" s="5" t="n">
        <v>30</v>
      </c>
      <c r="J9" s="5" t="n">
        <v>325</v>
      </c>
      <c r="K9" s="5" t="n">
        <v>132</v>
      </c>
      <c r="L9" s="5" t="n">
        <v>94</v>
      </c>
    </row>
    <row r="10" spans="1:12">
      <c r="A10" s="4" t="s">
        <v>77</v>
      </c>
      <c r="B10" s="7" t="n">
        <v>-5809</v>
      </c>
      <c r="C10" s="7" t="n">
        <v>-5683</v>
      </c>
      <c r="D10" s="7" t="n">
        <v>-4947</v>
      </c>
      <c r="E10" s="7" t="n">
        <v>-6060</v>
      </c>
      <c r="F10" s="7" t="n">
        <v>-6420</v>
      </c>
      <c r="G10" s="7" t="n">
        <v>-7095</v>
      </c>
      <c r="H10" s="7" t="n">
        <v>-6883</v>
      </c>
      <c r="I10" s="7" t="n">
        <v>-6732</v>
      </c>
      <c r="J10" s="5" t="n">
        <v>-22499</v>
      </c>
      <c r="K10" s="5" t="n">
        <v>-27130</v>
      </c>
      <c r="L10" s="5" t="n">
        <v>-27139</v>
      </c>
    </row>
    <row r="11" spans="1:12">
      <c r="A11" s="4" t="s">
        <v>78</v>
      </c>
      <c r="J11" s="5" t="n">
        <v>19</v>
      </c>
      <c r="K11" s="5" t="n">
        <v>-23</v>
      </c>
      <c r="L11" s="5" t="n">
        <v>-27</v>
      </c>
    </row>
    <row r="12" spans="1:12">
      <c r="A12" s="4" t="s">
        <v>79</v>
      </c>
      <c r="J12" s="7" t="n">
        <v>-22480</v>
      </c>
      <c r="K12" s="7" t="n">
        <v>-27153</v>
      </c>
      <c r="L12" s="7" t="n">
        <v>-27166</v>
      </c>
    </row>
    <row r="13" spans="1:12">
      <c r="A13" s="4" t="s">
        <v>80</v>
      </c>
      <c r="B13" s="9" t="n">
        <v>-0.29</v>
      </c>
      <c r="C13" s="9" t="n">
        <v>-0.29</v>
      </c>
      <c r="D13" s="9" t="n">
        <v>-0.25</v>
      </c>
      <c r="E13" s="9" t="n">
        <v>-0.31</v>
      </c>
      <c r="F13" s="9" t="n">
        <v>-0.32</v>
      </c>
      <c r="G13" s="9" t="n">
        <v>-0.36</v>
      </c>
      <c r="H13" s="9" t="n">
        <v>-0.35</v>
      </c>
      <c r="I13" s="9" t="n">
        <v>-0.34</v>
      </c>
      <c r="J13" s="9" t="n">
        <v>-1.13</v>
      </c>
      <c r="K13" s="9" t="n">
        <v>-1.37</v>
      </c>
      <c r="L13" s="9" t="n">
        <v>-1.44</v>
      </c>
    </row>
    <row r="14" spans="1:12">
      <c r="A14" s="4" t="s">
        <v>81</v>
      </c>
      <c r="B14" s="5" t="n">
        <v>19900</v>
      </c>
      <c r="C14" s="5" t="n">
        <v>19891</v>
      </c>
      <c r="D14" s="5" t="n">
        <v>19865</v>
      </c>
      <c r="E14" s="5" t="n">
        <v>19836</v>
      </c>
      <c r="F14" s="5" t="n">
        <v>19816</v>
      </c>
      <c r="G14" s="5" t="n">
        <v>19792</v>
      </c>
      <c r="H14" s="5" t="n">
        <v>19756</v>
      </c>
      <c r="I14" s="5" t="n">
        <v>19726</v>
      </c>
      <c r="J14" s="5" t="n">
        <v>19873</v>
      </c>
      <c r="K14" s="5" t="n">
        <v>19773</v>
      </c>
      <c r="L14" s="5" t="n">
        <v>1878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3"/>
    <col customWidth="1" max="6" min="6" width="14"/>
    <col customWidth="1" max="7" min="7" width="14"/>
    <col customWidth="1" max="8" min="8" width="14"/>
    <col customWidth="1" max="9" min="9" width="14"/>
  </cols>
  <sheetData>
    <row r="1" spans="1:9">
      <c r="A1" s="1" t="s">
        <v>369</v>
      </c>
      <c r="B1" s="2" t="s">
        <v>370</v>
      </c>
      <c r="C1" s="2" t="s">
        <v>371</v>
      </c>
      <c r="D1" s="2" t="s">
        <v>69</v>
      </c>
      <c r="E1" s="2" t="s">
        <v>2</v>
      </c>
      <c r="F1" s="2" t="s">
        <v>30</v>
      </c>
      <c r="G1" s="2" t="s">
        <v>69</v>
      </c>
      <c r="H1" s="2" t="s">
        <v>372</v>
      </c>
      <c r="I1" s="2" t="s">
        <v>373</v>
      </c>
    </row>
    <row r="2" spans="1:9">
      <c r="A2" s="3" t="s">
        <v>374</v>
      </c>
    </row>
    <row r="3" spans="1:9">
      <c r="A3" s="4" t="s">
        <v>375</v>
      </c>
      <c r="E3" s="5" t="n">
        <v>3105819</v>
      </c>
    </row>
    <row r="4" spans="1:9">
      <c r="A4" s="4" t="s">
        <v>376</v>
      </c>
      <c r="D4" s="5" t="n">
        <v>2329415</v>
      </c>
      <c r="E4" s="5" t="n">
        <v>3568329</v>
      </c>
      <c r="F4" s="5" t="n">
        <v>3116185</v>
      </c>
      <c r="G4" s="5" t="n">
        <v>2329415</v>
      </c>
      <c r="H4" s="5" t="n">
        <v>1375914</v>
      </c>
    </row>
    <row r="5" spans="1:9">
      <c r="A5" s="4" t="s">
        <v>377</v>
      </c>
      <c r="D5" s="5" t="n">
        <v>1571298</v>
      </c>
      <c r="E5" s="5" t="n">
        <v>2927650</v>
      </c>
      <c r="F5" s="5" t="n">
        <v>726402</v>
      </c>
      <c r="G5" s="5" t="n">
        <v>1571298</v>
      </c>
      <c r="H5" s="5" t="n">
        <v>2579661</v>
      </c>
    </row>
    <row r="6" spans="1:9">
      <c r="A6" s="4" t="s">
        <v>378</v>
      </c>
      <c r="E6" s="5" t="n">
        <v>105819</v>
      </c>
    </row>
    <row r="7" spans="1:9">
      <c r="A7" s="4" t="s">
        <v>379</v>
      </c>
      <c r="E7" s="7" t="n">
        <v>117000</v>
      </c>
      <c r="F7" s="7" t="n">
        <v>266000</v>
      </c>
      <c r="G7" s="7" t="n">
        <v>774000</v>
      </c>
    </row>
    <row r="8" spans="1:9">
      <c r="A8" s="4" t="s">
        <v>127</v>
      </c>
      <c r="E8" s="7" t="n">
        <v>23000</v>
      </c>
      <c r="F8" s="7" t="n">
        <v>105000</v>
      </c>
      <c r="G8" s="7" t="n">
        <v>121000</v>
      </c>
    </row>
    <row r="9" spans="1:9">
      <c r="A9" s="4" t="s">
        <v>380</v>
      </c>
      <c r="E9" s="9" t="n">
        <v>2.45</v>
      </c>
      <c r="F9" s="9" t="n">
        <v>5.03</v>
      </c>
      <c r="G9" s="9" t="n">
        <v>12.09</v>
      </c>
    </row>
    <row r="10" spans="1:9">
      <c r="A10" s="4" t="s">
        <v>381</v>
      </c>
      <c r="E10" s="7" t="n">
        <v>5179455</v>
      </c>
    </row>
    <row r="11" spans="1:9">
      <c r="A11" s="4" t="s">
        <v>382</v>
      </c>
    </row>
    <row r="12" spans="1:9">
      <c r="A12" s="3" t="s">
        <v>374</v>
      </c>
    </row>
    <row r="13" spans="1:9">
      <c r="A13" s="4" t="s">
        <v>383</v>
      </c>
      <c r="E13" s="4" t="s">
        <v>384</v>
      </c>
    </row>
    <row r="14" spans="1:9">
      <c r="A14" s="4" t="s">
        <v>385</v>
      </c>
    </row>
    <row r="15" spans="1:9">
      <c r="A15" s="3" t="s">
        <v>374</v>
      </c>
    </row>
    <row r="16" spans="1:9">
      <c r="A16" s="4" t="s">
        <v>386</v>
      </c>
      <c r="E16" s="5" t="n">
        <v>0</v>
      </c>
      <c r="F16" s="5" t="n">
        <v>0</v>
      </c>
      <c r="G16" s="5" t="n">
        <v>0</v>
      </c>
    </row>
    <row r="17" spans="1:9">
      <c r="A17" s="4" t="s">
        <v>387</v>
      </c>
      <c r="E17" s="5" t="n">
        <v>0</v>
      </c>
    </row>
    <row r="18" spans="1:9">
      <c r="A18" s="4" t="s">
        <v>388</v>
      </c>
    </row>
    <row r="19" spans="1:9">
      <c r="A19" s="3" t="s">
        <v>374</v>
      </c>
    </row>
    <row r="20" spans="1:9">
      <c r="A20" s="4" t="s">
        <v>375</v>
      </c>
      <c r="I20" s="5" t="n">
        <v>4000000</v>
      </c>
    </row>
    <row r="21" spans="1:9">
      <c r="A21" s="4" t="s">
        <v>389</v>
      </c>
    </row>
    <row r="22" spans="1:9">
      <c r="A22" s="3" t="s">
        <v>374</v>
      </c>
    </row>
    <row r="23" spans="1:9">
      <c r="A23" s="4" t="s">
        <v>376</v>
      </c>
      <c r="E23" s="5" t="n">
        <v>3495979</v>
      </c>
    </row>
    <row r="24" spans="1:9">
      <c r="A24" s="4" t="s">
        <v>390</v>
      </c>
    </row>
    <row r="25" spans="1:9">
      <c r="A25" s="3" t="s">
        <v>374</v>
      </c>
    </row>
    <row r="26" spans="1:9">
      <c r="A26" s="4" t="s">
        <v>391</v>
      </c>
      <c r="C26" s="4" t="s">
        <v>392</v>
      </c>
    </row>
    <row r="27" spans="1:9">
      <c r="A27" s="4" t="s">
        <v>375</v>
      </c>
      <c r="C27" s="5" t="n">
        <v>3000000</v>
      </c>
    </row>
    <row r="28" spans="1:9">
      <c r="A28" s="4" t="s">
        <v>376</v>
      </c>
      <c r="E28" s="5" t="n">
        <v>72350</v>
      </c>
    </row>
    <row r="29" spans="1:9">
      <c r="A29" s="4" t="s">
        <v>393</v>
      </c>
      <c r="C29" s="4" t="s">
        <v>394</v>
      </c>
    </row>
    <row r="30" spans="1:9">
      <c r="A30" s="4" t="s">
        <v>395</v>
      </c>
      <c r="C30" s="4" t="s">
        <v>396</v>
      </c>
    </row>
    <row r="31" spans="1:9">
      <c r="A31" s="4" t="s">
        <v>397</v>
      </c>
      <c r="C31" s="4" t="s">
        <v>398</v>
      </c>
    </row>
    <row r="32" spans="1:9">
      <c r="A32" s="4" t="s">
        <v>377</v>
      </c>
      <c r="E32" s="5" t="n">
        <v>2927650</v>
      </c>
    </row>
    <row r="33" spans="1:9">
      <c r="A33" s="4" t="s">
        <v>399</v>
      </c>
    </row>
    <row r="34" spans="1:9">
      <c r="A34" s="3" t="s">
        <v>374</v>
      </c>
    </row>
    <row r="35" spans="1:9">
      <c r="A35" s="4" t="s">
        <v>400</v>
      </c>
      <c r="C35" s="4" t="s">
        <v>401</v>
      </c>
    </row>
    <row r="36" spans="1:9">
      <c r="A36" s="4" t="s">
        <v>402</v>
      </c>
    </row>
    <row r="37" spans="1:9">
      <c r="A37" s="3" t="s">
        <v>374</v>
      </c>
    </row>
    <row r="38" spans="1:9">
      <c r="A38" s="4" t="s">
        <v>400</v>
      </c>
      <c r="C38" s="4" t="s">
        <v>403</v>
      </c>
    </row>
    <row r="39" spans="1:9">
      <c r="A39" s="4" t="s">
        <v>404</v>
      </c>
    </row>
    <row r="40" spans="1:9">
      <c r="A40" s="3" t="s">
        <v>374</v>
      </c>
    </row>
    <row r="41" spans="1:9">
      <c r="A41" s="4" t="s">
        <v>375</v>
      </c>
      <c r="E41" s="5" t="n">
        <v>105819</v>
      </c>
    </row>
    <row r="42" spans="1:9">
      <c r="A42" s="4" t="s">
        <v>405</v>
      </c>
    </row>
    <row r="43" spans="1:9">
      <c r="A43" s="3" t="s">
        <v>374</v>
      </c>
    </row>
    <row r="44" spans="1:9">
      <c r="A44" s="4" t="s">
        <v>375</v>
      </c>
      <c r="D44" s="5" t="n">
        <v>200000</v>
      </c>
      <c r="G44" s="5" t="n">
        <v>200000</v>
      </c>
    </row>
    <row r="45" spans="1:9">
      <c r="A45" s="4" t="s">
        <v>393</v>
      </c>
      <c r="E45" s="4" t="s">
        <v>406</v>
      </c>
    </row>
    <row r="46" spans="1:9">
      <c r="A46" s="4" t="s">
        <v>407</v>
      </c>
      <c r="D46" s="4" t="s">
        <v>408</v>
      </c>
    </row>
    <row r="47" spans="1:9">
      <c r="A47" s="4" t="s">
        <v>409</v>
      </c>
      <c r="B47" s="4" t="s">
        <v>410</v>
      </c>
    </row>
    <row r="48" spans="1:9">
      <c r="A48" s="4" t="s">
        <v>411</v>
      </c>
      <c r="D48" s="5" t="n">
        <v>2000</v>
      </c>
    </row>
    <row r="49" spans="1:9">
      <c r="A49" s="4" t="s">
        <v>412</v>
      </c>
      <c r="D49" s="7" t="n">
        <v>25000</v>
      </c>
    </row>
    <row r="50" spans="1:9">
      <c r="A50" s="4" t="s">
        <v>413</v>
      </c>
      <c r="E50" s="9" t="n">
        <v>1.42</v>
      </c>
    </row>
    <row r="51" spans="1:9">
      <c r="A51" s="4" t="s">
        <v>414</v>
      </c>
      <c r="E51" s="7" t="n">
        <v>17000</v>
      </c>
    </row>
    <row r="52" spans="1:9">
      <c r="A52" s="4" t="s">
        <v>84</v>
      </c>
    </row>
    <row r="53" spans="1:9">
      <c r="A53" s="3" t="s">
        <v>374</v>
      </c>
    </row>
    <row r="54" spans="1:9">
      <c r="A54" s="4" t="s">
        <v>100</v>
      </c>
      <c r="E54" s="5" t="n">
        <v>40429</v>
      </c>
      <c r="F54" s="5" t="n">
        <v>53752</v>
      </c>
    </row>
    <row r="55" spans="1:9">
      <c r="A55" s="4" t="s">
        <v>415</v>
      </c>
    </row>
    <row r="56" spans="1:9">
      <c r="A56" s="3" t="s">
        <v>374</v>
      </c>
    </row>
    <row r="57" spans="1:9">
      <c r="A57" s="4" t="s">
        <v>100</v>
      </c>
      <c r="E57" s="5" t="n">
        <v>941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416</v>
      </c>
      <c r="B1" s="2" t="s">
        <v>417</v>
      </c>
    </row>
    <row r="2" spans="1:2">
      <c r="A2" s="3" t="s">
        <v>374</v>
      </c>
    </row>
    <row r="3" spans="1:2">
      <c r="A3" s="4" t="s">
        <v>375</v>
      </c>
      <c r="B3" s="5" t="n">
        <v>3105819</v>
      </c>
    </row>
    <row r="4" spans="1:2">
      <c r="A4" s="4" t="s">
        <v>404</v>
      </c>
    </row>
    <row r="5" spans="1:2">
      <c r="A5" s="3" t="s">
        <v>374</v>
      </c>
    </row>
    <row r="6" spans="1:2">
      <c r="A6" s="4" t="s">
        <v>375</v>
      </c>
      <c r="B6" s="5" t="n">
        <v>1058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 customWidth="1" max="5" min="5" width="14"/>
  </cols>
  <sheetData>
    <row r="1" spans="1:5">
      <c r="A1" s="1" t="s">
        <v>418</v>
      </c>
      <c r="B1" s="2" t="s">
        <v>1</v>
      </c>
    </row>
    <row r="2" spans="1:5">
      <c r="B2" s="2" t="s">
        <v>2</v>
      </c>
      <c r="C2" s="2" t="s">
        <v>30</v>
      </c>
      <c r="D2" s="2" t="s">
        <v>69</v>
      </c>
      <c r="E2" s="2" t="s">
        <v>372</v>
      </c>
    </row>
    <row r="3" spans="1:5">
      <c r="A3" s="3" t="s">
        <v>419</v>
      </c>
    </row>
    <row r="4" spans="1:5">
      <c r="A4" s="4" t="s">
        <v>420</v>
      </c>
      <c r="B4" s="5" t="n">
        <v>726402</v>
      </c>
      <c r="C4" s="5" t="n">
        <v>1571298</v>
      </c>
      <c r="D4" s="5" t="n">
        <v>2579661</v>
      </c>
    </row>
    <row r="5" spans="1:5">
      <c r="A5" s="4" t="s">
        <v>421</v>
      </c>
      <c r="B5" s="5" t="n">
        <v>3116185</v>
      </c>
      <c r="C5" s="5" t="n">
        <v>2329415</v>
      </c>
      <c r="D5" s="5" t="n">
        <v>1375914</v>
      </c>
    </row>
    <row r="6" spans="1:5">
      <c r="A6" s="4" t="s">
        <v>422</v>
      </c>
      <c r="B6" s="5" t="n">
        <v>-847683</v>
      </c>
      <c r="C6" s="5" t="n">
        <v>-922083</v>
      </c>
      <c r="D6" s="5" t="n">
        <v>-1127113</v>
      </c>
    </row>
    <row r="7" spans="1:5">
      <c r="A7" s="4" t="s">
        <v>423</v>
      </c>
      <c r="B7" s="5" t="n">
        <v>-39501</v>
      </c>
      <c r="C7" s="5" t="n">
        <v>-58126</v>
      </c>
      <c r="D7" s="5" t="n">
        <v>-56112</v>
      </c>
    </row>
    <row r="8" spans="1:5">
      <c r="A8" s="4" t="s">
        <v>424</v>
      </c>
      <c r="B8" s="5" t="n">
        <v>312220</v>
      </c>
      <c r="C8" s="5" t="n">
        <v>72083</v>
      </c>
      <c r="D8" s="5" t="n">
        <v>118750</v>
      </c>
    </row>
    <row r="9" spans="1:5">
      <c r="A9" s="4" t="s">
        <v>425</v>
      </c>
      <c r="B9" s="5" t="n">
        <v>-312220</v>
      </c>
      <c r="C9" s="5" t="n">
        <v>-72083</v>
      </c>
      <c r="D9" s="5" t="n">
        <v>-117500</v>
      </c>
    </row>
    <row r="10" spans="1:5">
      <c r="A10" s="4" t="s">
        <v>426</v>
      </c>
      <c r="B10" s="5" t="n">
        <v>-43818</v>
      </c>
      <c r="C10" s="5" t="n">
        <v>-5104</v>
      </c>
    </row>
    <row r="11" spans="1:5">
      <c r="A11" s="4" t="s">
        <v>427</v>
      </c>
      <c r="B11" s="5" t="n">
        <v>2927650</v>
      </c>
      <c r="C11" s="5" t="n">
        <v>726402</v>
      </c>
      <c r="D11" s="5" t="n">
        <v>1571298</v>
      </c>
    </row>
    <row r="12" spans="1:5">
      <c r="A12" s="4" t="s">
        <v>428</v>
      </c>
      <c r="B12" s="5" t="n">
        <v>3568329</v>
      </c>
      <c r="C12" s="5" t="n">
        <v>3116185</v>
      </c>
      <c r="D12" s="5" t="n">
        <v>2329415</v>
      </c>
    </row>
    <row r="13" spans="1:5">
      <c r="A13" s="3" t="s">
        <v>429</v>
      </c>
    </row>
    <row r="14" spans="1:5">
      <c r="A14" s="4" t="s">
        <v>430</v>
      </c>
      <c r="B14" s="9" t="n">
        <v>3.48</v>
      </c>
      <c r="C14" s="9" t="n">
        <v>6.54</v>
      </c>
      <c r="D14" s="9" t="n">
        <v>16.23</v>
      </c>
    </row>
    <row r="15" spans="1:5">
      <c r="A15" s="4" t="s">
        <v>431</v>
      </c>
      <c r="B15" s="10" t="n">
        <v>0.57</v>
      </c>
      <c r="C15" s="10" t="n">
        <v>1.81</v>
      </c>
      <c r="D15" s="10" t="n">
        <v>2.17</v>
      </c>
    </row>
    <row r="16" spans="1:5">
      <c r="A16" s="4" t="s">
        <v>432</v>
      </c>
      <c r="D16" s="10" t="n">
        <v>19.57</v>
      </c>
    </row>
    <row r="17" spans="1:5">
      <c r="A17" s="4" t="s">
        <v>433</v>
      </c>
      <c r="B17" s="10" t="n">
        <v>14.52</v>
      </c>
      <c r="C17" s="10" t="n">
        <v>19.96</v>
      </c>
    </row>
    <row r="18" spans="1:5">
      <c r="A18" s="4" t="s">
        <v>434</v>
      </c>
      <c r="B18" s="10" t="n">
        <v>7.06</v>
      </c>
      <c r="C18" s="10" t="n">
        <v>12.48</v>
      </c>
    </row>
    <row r="19" spans="1:5">
      <c r="A19" s="4" t="s">
        <v>435</v>
      </c>
      <c r="B19" s="9" t="n">
        <v>6.36</v>
      </c>
      <c r="C19" s="9" t="n">
        <v>7.26</v>
      </c>
      <c r="D19" s="9" t="n">
        <v>7.6</v>
      </c>
      <c r="E19" s="9" t="n">
        <v>1.33</v>
      </c>
    </row>
    <row r="20" spans="1:5">
      <c r="A20" s="3" t="s">
        <v>436</v>
      </c>
    </row>
    <row r="21" spans="1:5">
      <c r="A21" s="4" t="s">
        <v>437</v>
      </c>
      <c r="B21" s="4" t="s">
        <v>438</v>
      </c>
      <c r="C21" s="4" t="s">
        <v>439</v>
      </c>
      <c r="D21" s="4" t="s">
        <v>48</v>
      </c>
    </row>
    <row r="22" spans="1:5">
      <c r="A22" s="4" t="s">
        <v>440</v>
      </c>
      <c r="B22" s="7" t="n">
        <v>4353</v>
      </c>
      <c r="C22" s="7" t="n">
        <v>2908</v>
      </c>
      <c r="D22" s="4" t="s">
        <v>48</v>
      </c>
    </row>
    <row r="23" spans="1:5">
      <c r="A23" s="3" t="s">
        <v>441</v>
      </c>
    </row>
    <row r="24" spans="1:5">
      <c r="A24" s="4" t="s">
        <v>442</v>
      </c>
      <c r="B24" s="5" t="n">
        <v>3568329</v>
      </c>
    </row>
    <row r="25" spans="1:5">
      <c r="A25" s="4" t="s">
        <v>443</v>
      </c>
      <c r="B25" s="9" t="n">
        <v>6.36</v>
      </c>
    </row>
    <row r="26" spans="1:5">
      <c r="A26" s="4" t="s">
        <v>444</v>
      </c>
      <c r="B26" s="4" t="s">
        <v>438</v>
      </c>
    </row>
    <row r="27" spans="1:5">
      <c r="A27" s="4" t="s">
        <v>445</v>
      </c>
      <c r="B27" s="7" t="n">
        <v>4353</v>
      </c>
    </row>
    <row r="28" spans="1:5">
      <c r="A28" s="4" t="s">
        <v>446</v>
      </c>
      <c r="B28" s="5" t="n">
        <v>2298322</v>
      </c>
    </row>
    <row r="29" spans="1:5">
      <c r="A29" s="4" t="s">
        <v>447</v>
      </c>
      <c r="B29" s="9" t="n">
        <v>6.5</v>
      </c>
    </row>
    <row r="30" spans="1:5">
      <c r="A30" s="4" t="s">
        <v>448</v>
      </c>
      <c r="B30" s="4" t="s">
        <v>449</v>
      </c>
    </row>
    <row r="31" spans="1:5">
      <c r="A31" s="4" t="s">
        <v>450</v>
      </c>
      <c r="B31" s="7" t="n">
        <v>3684</v>
      </c>
    </row>
    <row r="32" spans="1:5">
      <c r="A32" s="4" t="s">
        <v>388</v>
      </c>
    </row>
    <row r="33" spans="1:5">
      <c r="A33" s="3" t="s">
        <v>419</v>
      </c>
    </row>
    <row r="34" spans="1:5">
      <c r="A34" s="4" t="s">
        <v>451</v>
      </c>
      <c r="B34" s="5" t="n">
        <v>-307107</v>
      </c>
    </row>
    <row r="35" spans="1:5">
      <c r="A35" s="4" t="s">
        <v>452</v>
      </c>
    </row>
    <row r="36" spans="1:5">
      <c r="A36" s="3" t="s">
        <v>419</v>
      </c>
    </row>
    <row r="37" spans="1:5">
      <c r="A37" s="4" t="s">
        <v>453</v>
      </c>
      <c r="B37" s="5" t="n">
        <v>3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54</v>
      </c>
      <c r="B1" s="2" t="s">
        <v>1</v>
      </c>
    </row>
    <row r="2" spans="1:5">
      <c r="B2" s="2" t="s">
        <v>2</v>
      </c>
      <c r="C2" s="2" t="s">
        <v>30</v>
      </c>
      <c r="D2" s="2" t="s">
        <v>69</v>
      </c>
      <c r="E2" s="2" t="s">
        <v>371</v>
      </c>
    </row>
    <row r="3" spans="1:5">
      <c r="A3" s="3" t="s">
        <v>374</v>
      </c>
    </row>
    <row r="4" spans="1:5">
      <c r="A4" s="4" t="s">
        <v>375</v>
      </c>
      <c r="B4" s="5" t="n">
        <v>3105819</v>
      </c>
    </row>
    <row r="5" spans="1:5">
      <c r="A5" s="4" t="s">
        <v>113</v>
      </c>
      <c r="B5" s="7" t="n">
        <v>3627</v>
      </c>
      <c r="C5" s="7" t="n">
        <v>4157</v>
      </c>
      <c r="D5" s="7" t="n">
        <v>4422</v>
      </c>
    </row>
    <row r="6" spans="1:5">
      <c r="A6" s="4" t="s">
        <v>71</v>
      </c>
    </row>
    <row r="7" spans="1:5">
      <c r="A7" s="3" t="s">
        <v>374</v>
      </c>
    </row>
    <row r="8" spans="1:5">
      <c r="A8" s="4" t="s">
        <v>113</v>
      </c>
      <c r="B8" s="5" t="n">
        <v>1463</v>
      </c>
      <c r="C8" s="5" t="n">
        <v>1857</v>
      </c>
      <c r="D8" s="5" t="n">
        <v>1453</v>
      </c>
    </row>
    <row r="9" spans="1:5">
      <c r="A9" s="4" t="s">
        <v>72</v>
      </c>
    </row>
    <row r="10" spans="1:5">
      <c r="A10" s="3" t="s">
        <v>374</v>
      </c>
    </row>
    <row r="11" spans="1:5">
      <c r="A11" s="4" t="s">
        <v>113</v>
      </c>
      <c r="B11" s="7" t="n">
        <v>2164</v>
      </c>
      <c r="C11" s="7" t="n">
        <v>2300</v>
      </c>
      <c r="D11" s="7" t="n">
        <v>2969</v>
      </c>
    </row>
    <row r="12" spans="1:5">
      <c r="A12" s="4" t="s">
        <v>455</v>
      </c>
    </row>
    <row r="13" spans="1:5">
      <c r="A13" s="3" t="s">
        <v>374</v>
      </c>
    </row>
    <row r="14" spans="1:5">
      <c r="A14" s="4" t="s">
        <v>375</v>
      </c>
      <c r="E14" s="5" t="n">
        <v>3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3"/>
    <col customWidth="1" max="4" min="4" width="25"/>
  </cols>
  <sheetData>
    <row r="1" spans="1:4">
      <c r="A1" s="1" t="s">
        <v>456</v>
      </c>
      <c r="B1" s="2" t="s">
        <v>1</v>
      </c>
    </row>
    <row r="2" spans="1:4">
      <c r="B2" s="2" t="s">
        <v>2</v>
      </c>
      <c r="C2" s="2" t="s">
        <v>30</v>
      </c>
      <c r="D2" s="2" t="s">
        <v>69</v>
      </c>
    </row>
    <row r="3" spans="1:4">
      <c r="A3" s="4" t="s">
        <v>382</v>
      </c>
    </row>
    <row r="4" spans="1:4">
      <c r="A4" s="3" t="s">
        <v>374</v>
      </c>
    </row>
    <row r="5" spans="1:4">
      <c r="A5" s="4" t="s">
        <v>457</v>
      </c>
      <c r="B5" s="4" t="s">
        <v>458</v>
      </c>
      <c r="C5" s="4" t="s">
        <v>459</v>
      </c>
      <c r="D5" s="4" t="s">
        <v>460</v>
      </c>
    </row>
    <row r="6" spans="1:4">
      <c r="A6" s="4" t="s">
        <v>461</v>
      </c>
      <c r="B6" s="4" t="s">
        <v>462</v>
      </c>
      <c r="C6" s="4" t="s">
        <v>463</v>
      </c>
      <c r="D6" s="4" t="s">
        <v>464</v>
      </c>
    </row>
    <row r="7" spans="1:4">
      <c r="A7" s="4" t="s">
        <v>465</v>
      </c>
      <c r="B7" s="4" t="s">
        <v>466</v>
      </c>
      <c r="C7" s="4" t="s">
        <v>467</v>
      </c>
      <c r="D7" s="4" t="s">
        <v>468</v>
      </c>
    </row>
    <row r="8" spans="1:4">
      <c r="A8" s="4" t="s">
        <v>469</v>
      </c>
      <c r="B8" s="4" t="s">
        <v>470</v>
      </c>
      <c r="C8" s="4" t="s">
        <v>470</v>
      </c>
      <c r="D8" s="4" t="s">
        <v>470</v>
      </c>
    </row>
    <row r="9" spans="1:4">
      <c r="A9" s="4" t="s">
        <v>471</v>
      </c>
    </row>
    <row r="10" spans="1:4">
      <c r="A10" s="3" t="s">
        <v>374</v>
      </c>
    </row>
    <row r="11" spans="1:4">
      <c r="A11" s="4" t="s">
        <v>457</v>
      </c>
      <c r="B11" s="4" t="s">
        <v>472</v>
      </c>
      <c r="C11" s="4" t="s">
        <v>473</v>
      </c>
      <c r="D11" s="4" t="s">
        <v>470</v>
      </c>
    </row>
    <row r="12" spans="1:4">
      <c r="A12" s="4" t="s">
        <v>461</v>
      </c>
      <c r="B12" s="4" t="s">
        <v>408</v>
      </c>
      <c r="C12" s="4" t="s">
        <v>408</v>
      </c>
      <c r="D12" s="4" t="s">
        <v>474</v>
      </c>
    </row>
    <row r="13" spans="1:4">
      <c r="A13" s="4" t="s">
        <v>465</v>
      </c>
      <c r="B13" s="4" t="s">
        <v>475</v>
      </c>
      <c r="C13" s="4" t="s">
        <v>476</v>
      </c>
      <c r="D13" s="4" t="s">
        <v>470</v>
      </c>
    </row>
    <row r="14" spans="1:4">
      <c r="A14" s="4" t="s">
        <v>469</v>
      </c>
      <c r="B14" s="4" t="s">
        <v>470</v>
      </c>
      <c r="C14" s="4" t="s">
        <v>470</v>
      </c>
      <c r="D14" s="4" t="s">
        <v>4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4"/>
    <col customWidth="1" max="2" min="2" width="17"/>
    <col customWidth="1" max="3" min="3" width="29"/>
    <col customWidth="1" max="4" min="4" width="36"/>
    <col customWidth="1" max="5" min="5" width="21"/>
    <col customWidth="1" max="6" min="6" width="21"/>
    <col customWidth="1" max="7" min="7" width="17"/>
    <col customWidth="1" max="8" min="8" width="24"/>
    <col customWidth="1" max="9" min="9" width="17"/>
    <col customWidth="1" max="10" min="10" width="17"/>
    <col customWidth="1" max="11" min="11" width="17"/>
    <col customWidth="1" max="12" min="12" width="17"/>
    <col customWidth="1" max="13" min="13" width="17"/>
  </cols>
  <sheetData>
    <row r="1" spans="1:13">
      <c r="A1" s="1" t="s">
        <v>477</v>
      </c>
      <c r="B1" s="2" t="s">
        <v>107</v>
      </c>
      <c r="C1" s="2" t="s">
        <v>478</v>
      </c>
      <c r="D1" s="2" t="s">
        <v>1</v>
      </c>
    </row>
    <row r="2" spans="1:13">
      <c r="B2" s="2" t="s">
        <v>479</v>
      </c>
      <c r="C2" s="2" t="s">
        <v>480</v>
      </c>
      <c r="D2" s="2" t="s">
        <v>481</v>
      </c>
      <c r="E2" s="2" t="s">
        <v>482</v>
      </c>
      <c r="F2" s="2" t="s">
        <v>483</v>
      </c>
      <c r="G2" s="2" t="s">
        <v>484</v>
      </c>
      <c r="H2" s="2" t="s">
        <v>485</v>
      </c>
      <c r="I2" s="2" t="s">
        <v>486</v>
      </c>
      <c r="J2" s="2" t="s">
        <v>487</v>
      </c>
      <c r="K2" s="2" t="s">
        <v>488</v>
      </c>
      <c r="L2" s="2" t="s">
        <v>489</v>
      </c>
      <c r="M2" s="2" t="s">
        <v>490</v>
      </c>
    </row>
    <row r="3" spans="1:13">
      <c r="A3" s="3" t="s">
        <v>491</v>
      </c>
    </row>
    <row r="4" spans="1:13">
      <c r="A4" s="4" t="s">
        <v>492</v>
      </c>
      <c r="C4" s="5" t="n">
        <v>3</v>
      </c>
    </row>
    <row r="5" spans="1:13">
      <c r="A5" s="4" t="s">
        <v>493</v>
      </c>
      <c r="D5" s="7" t="n">
        <v>522</v>
      </c>
      <c r="E5" s="7" t="n">
        <v>339</v>
      </c>
      <c r="F5" s="7" t="n">
        <v>162</v>
      </c>
    </row>
    <row r="6" spans="1:13">
      <c r="A6" s="4" t="s">
        <v>494</v>
      </c>
      <c r="D6" s="5" t="n">
        <v>3</v>
      </c>
    </row>
    <row r="7" spans="1:13">
      <c r="A7" s="3" t="s">
        <v>495</v>
      </c>
    </row>
    <row r="8" spans="1:13">
      <c r="A8" s="5" t="n">
        <v>2017</v>
      </c>
      <c r="D8" s="7" t="n">
        <v>670</v>
      </c>
    </row>
    <row r="9" spans="1:13">
      <c r="A9" s="5" t="n">
        <v>2018</v>
      </c>
      <c r="D9" s="5" t="n">
        <v>523</v>
      </c>
    </row>
    <row r="10" spans="1:13">
      <c r="A10" s="5" t="n">
        <v>2019</v>
      </c>
      <c r="D10" s="5" t="n">
        <v>513</v>
      </c>
    </row>
    <row r="11" spans="1:13">
      <c r="A11" s="5" t="n">
        <v>2020</v>
      </c>
      <c r="D11" s="5" t="n">
        <v>448</v>
      </c>
    </row>
    <row r="12" spans="1:13">
      <c r="A12" s="5" t="n">
        <v>2021</v>
      </c>
      <c r="D12" s="5" t="n">
        <v>459</v>
      </c>
    </row>
    <row r="13" spans="1:13">
      <c r="A13" s="4" t="s">
        <v>496</v>
      </c>
      <c r="D13" s="5" t="n">
        <v>194</v>
      </c>
    </row>
    <row r="14" spans="1:13">
      <c r="A14" s="4" t="s">
        <v>83</v>
      </c>
      <c r="D14" s="7" t="n">
        <v>2807</v>
      </c>
    </row>
    <row r="15" spans="1:13">
      <c r="A15" s="4" t="s">
        <v>497</v>
      </c>
    </row>
    <row r="16" spans="1:13">
      <c r="A16" s="3" t="s">
        <v>491</v>
      </c>
    </row>
    <row r="17" spans="1:13">
      <c r="A17" s="4" t="s">
        <v>498</v>
      </c>
      <c r="M17" s="5" t="n">
        <v>2145</v>
      </c>
    </row>
    <row r="18" spans="1:13">
      <c r="A18" s="4" t="s">
        <v>499</v>
      </c>
      <c r="B18" s="5" t="n">
        <v>2326</v>
      </c>
      <c r="I18" s="5" t="n">
        <v>3599</v>
      </c>
      <c r="J18" s="5" t="n">
        <v>123</v>
      </c>
      <c r="K18" s="5" t="n">
        <v>131</v>
      </c>
      <c r="L18" s="5" t="n">
        <v>2431</v>
      </c>
    </row>
    <row r="19" spans="1:13">
      <c r="A19" s="4" t="s">
        <v>500</v>
      </c>
      <c r="B19" s="5" t="n">
        <v>10755</v>
      </c>
    </row>
    <row r="20" spans="1:13">
      <c r="A20" s="4" t="s">
        <v>501</v>
      </c>
      <c r="B20" s="4" t="s">
        <v>272</v>
      </c>
    </row>
    <row r="21" spans="1:13">
      <c r="A21" s="4" t="s">
        <v>502</v>
      </c>
    </row>
    <row r="22" spans="1:13">
      <c r="A22" s="3" t="s">
        <v>491</v>
      </c>
    </row>
    <row r="23" spans="1:13">
      <c r="A23" s="4" t="s">
        <v>498</v>
      </c>
      <c r="K23" s="5" t="n">
        <v>3126</v>
      </c>
      <c r="M23" s="5" t="n">
        <v>6900</v>
      </c>
    </row>
    <row r="24" spans="1:13">
      <c r="A24" s="4" t="s">
        <v>503</v>
      </c>
    </row>
    <row r="25" spans="1:13">
      <c r="A25" s="3" t="s">
        <v>491</v>
      </c>
    </row>
    <row r="26" spans="1:13">
      <c r="A26" s="4" t="s">
        <v>498</v>
      </c>
      <c r="H26" s="5" t="n">
        <v>11476</v>
      </c>
    </row>
    <row r="27" spans="1:13">
      <c r="A27" s="4" t="s">
        <v>499</v>
      </c>
      <c r="G27" s="5" t="n">
        <v>721</v>
      </c>
      <c r="H27" s="5" t="n">
        <v>721</v>
      </c>
    </row>
    <row r="28" spans="1:13">
      <c r="A28" s="3" t="s">
        <v>495</v>
      </c>
    </row>
    <row r="29" spans="1:13">
      <c r="A29" s="4" t="s">
        <v>83</v>
      </c>
      <c r="H29" s="7" t="n">
        <v>142</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48"/>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04</v>
      </c>
      <c r="B1" s="2" t="s">
        <v>505</v>
      </c>
      <c r="C1" s="2" t="s">
        <v>265</v>
      </c>
      <c r="D1" s="2" t="s">
        <v>506</v>
      </c>
      <c r="E1" s="2" t="s">
        <v>507</v>
      </c>
      <c r="F1" s="2" t="s">
        <v>508</v>
      </c>
      <c r="G1" s="2" t="s">
        <v>482</v>
      </c>
      <c r="H1" s="2" t="s">
        <v>509</v>
      </c>
      <c r="I1" s="2" t="s">
        <v>510</v>
      </c>
      <c r="J1" s="2" t="s">
        <v>511</v>
      </c>
      <c r="K1" s="2" t="s">
        <v>265</v>
      </c>
      <c r="L1" s="2" t="s">
        <v>482</v>
      </c>
      <c r="M1" s="2" t="s">
        <v>483</v>
      </c>
    </row>
    <row r="2" spans="1:13">
      <c r="A2" s="3" t="s">
        <v>164</v>
      </c>
    </row>
    <row r="3" spans="1:13">
      <c r="A3" s="4" t="s">
        <v>512</v>
      </c>
      <c r="B3" s="5" t="n">
        <v>18</v>
      </c>
    </row>
    <row r="4" spans="1:13">
      <c r="A4" s="4" t="s">
        <v>513</v>
      </c>
      <c r="B4" s="4" t="s">
        <v>514</v>
      </c>
    </row>
    <row r="5" spans="1:13">
      <c r="A5" s="4" t="s">
        <v>515</v>
      </c>
      <c r="B5" s="5" t="n">
        <v>39</v>
      </c>
    </row>
    <row r="6" spans="1:13">
      <c r="A6" s="4" t="s">
        <v>516</v>
      </c>
      <c r="C6" s="7" t="n">
        <v>0</v>
      </c>
      <c r="D6" s="7" t="n">
        <v>0</v>
      </c>
      <c r="E6" s="7" t="n">
        <v>0</v>
      </c>
      <c r="F6" s="7" t="n">
        <v>655</v>
      </c>
      <c r="G6" s="7" t="n">
        <v>0</v>
      </c>
      <c r="H6" s="7" t="n">
        <v>0</v>
      </c>
      <c r="I6" s="7" t="n">
        <v>0</v>
      </c>
      <c r="J6" s="7" t="n">
        <v>0</v>
      </c>
      <c r="K6" s="7" t="n">
        <v>655</v>
      </c>
      <c r="L6" s="7" t="n">
        <v>0</v>
      </c>
      <c r="M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9</v>
      </c>
    </row>
    <row r="3" spans="1:4">
      <c r="A3" s="3" t="s">
        <v>518</v>
      </c>
    </row>
    <row r="4" spans="1:4">
      <c r="A4" s="4" t="s">
        <v>519</v>
      </c>
      <c r="B4" s="7" t="n">
        <v>-7651</v>
      </c>
      <c r="C4" s="7" t="n">
        <v>-9226</v>
      </c>
      <c r="D4" s="7" t="n">
        <v>-9227</v>
      </c>
    </row>
    <row r="5" spans="1:4">
      <c r="A5" s="4" t="s">
        <v>520</v>
      </c>
      <c r="B5" s="5" t="n">
        <v>-1389</v>
      </c>
      <c r="C5" s="5" t="n">
        <v>-1678</v>
      </c>
      <c r="D5" s="5" t="n">
        <v>-1663</v>
      </c>
    </row>
    <row r="6" spans="1:4">
      <c r="A6" s="4" t="s">
        <v>521</v>
      </c>
      <c r="B6" s="5" t="n">
        <v>38</v>
      </c>
      <c r="C6" s="5" t="n">
        <v>58</v>
      </c>
      <c r="D6" s="5" t="n">
        <v>14</v>
      </c>
    </row>
    <row r="7" spans="1:4">
      <c r="A7" s="4" t="s">
        <v>522</v>
      </c>
      <c r="B7" s="5" t="n">
        <v>-970</v>
      </c>
      <c r="C7" s="5" t="n">
        <v>-1379</v>
      </c>
      <c r="D7" s="5" t="n">
        <v>-807</v>
      </c>
    </row>
    <row r="8" spans="1:4">
      <c r="A8" s="4" t="s">
        <v>91</v>
      </c>
      <c r="B8" s="5" t="n">
        <v>-29</v>
      </c>
      <c r="C8" s="5" t="n">
        <v>0</v>
      </c>
      <c r="D8" s="5" t="n">
        <v>0</v>
      </c>
    </row>
    <row r="9" spans="1:4">
      <c r="A9" s="4" t="s">
        <v>523</v>
      </c>
      <c r="B9" s="5" t="n">
        <v>388</v>
      </c>
      <c r="C9" s="5" t="n">
        <v>552</v>
      </c>
      <c r="D9" s="5" t="n">
        <v>323</v>
      </c>
    </row>
    <row r="10" spans="1:4">
      <c r="A10" s="4" t="s">
        <v>524</v>
      </c>
      <c r="B10" s="5" t="n">
        <v>9602</v>
      </c>
      <c r="C10" s="5" t="n">
        <v>11924</v>
      </c>
      <c r="D10" s="5" t="n">
        <v>11388</v>
      </c>
    </row>
    <row r="11" spans="1:4">
      <c r="A11" s="4" t="s">
        <v>525</v>
      </c>
      <c r="B11" s="5" t="n">
        <v>11</v>
      </c>
      <c r="C11" s="5" t="n">
        <v>-251</v>
      </c>
      <c r="D11" s="5" t="n">
        <v>-28</v>
      </c>
    </row>
    <row r="12" spans="1:4">
      <c r="A12" s="4" t="s">
        <v>526</v>
      </c>
      <c r="B12" s="7" t="n">
        <v>0</v>
      </c>
      <c r="C12" s="7" t="n">
        <v>0</v>
      </c>
      <c r="D12" s="7" t="n">
        <v>0</v>
      </c>
    </row>
    <row r="13" spans="1:4">
      <c r="A13" s="3" t="s">
        <v>527</v>
      </c>
    </row>
    <row r="14" spans="1:4">
      <c r="A14" s="4" t="s">
        <v>519</v>
      </c>
      <c r="B14" s="4" t="s">
        <v>528</v>
      </c>
      <c r="C14" s="4" t="s">
        <v>528</v>
      </c>
      <c r="D14" s="4" t="s">
        <v>528</v>
      </c>
    </row>
    <row r="15" spans="1:4">
      <c r="A15" s="4" t="s">
        <v>520</v>
      </c>
      <c r="B15" s="4" t="s">
        <v>529</v>
      </c>
      <c r="C15" s="4" t="s">
        <v>529</v>
      </c>
      <c r="D15" s="4" t="s">
        <v>530</v>
      </c>
    </row>
    <row r="16" spans="1:4">
      <c r="A16" s="4" t="s">
        <v>521</v>
      </c>
      <c r="B16" s="4" t="s">
        <v>531</v>
      </c>
      <c r="C16" s="4" t="s">
        <v>531</v>
      </c>
      <c r="D16" s="4" t="s">
        <v>532</v>
      </c>
    </row>
    <row r="17" spans="1:4">
      <c r="A17" s="4" t="s">
        <v>522</v>
      </c>
      <c r="B17" s="4" t="s">
        <v>533</v>
      </c>
      <c r="C17" s="4" t="s">
        <v>534</v>
      </c>
      <c r="D17" s="4" t="s">
        <v>368</v>
      </c>
    </row>
    <row r="18" spans="1:4">
      <c r="A18" s="4" t="s">
        <v>91</v>
      </c>
      <c r="B18" s="4" t="s">
        <v>535</v>
      </c>
      <c r="C18" s="4" t="s">
        <v>470</v>
      </c>
      <c r="D18" s="4" t="s">
        <v>470</v>
      </c>
    </row>
    <row r="19" spans="1:4">
      <c r="A19" s="4" t="s">
        <v>523</v>
      </c>
      <c r="B19" s="4" t="s">
        <v>536</v>
      </c>
      <c r="C19" s="4" t="s">
        <v>537</v>
      </c>
      <c r="D19" s="4" t="s">
        <v>538</v>
      </c>
    </row>
    <row r="20" spans="1:4">
      <c r="A20" s="4" t="s">
        <v>524</v>
      </c>
      <c r="B20" s="4" t="s">
        <v>539</v>
      </c>
      <c r="C20" s="4" t="s">
        <v>540</v>
      </c>
      <c r="D20" s="4" t="s">
        <v>541</v>
      </c>
    </row>
    <row r="21" spans="1:4">
      <c r="A21" s="4" t="s">
        <v>525</v>
      </c>
      <c r="B21" s="4" t="s">
        <v>532</v>
      </c>
      <c r="C21" s="4" t="s">
        <v>542</v>
      </c>
      <c r="D21" s="4" t="s">
        <v>535</v>
      </c>
    </row>
    <row r="22" spans="1:4">
      <c r="A22" s="4" t="s">
        <v>526</v>
      </c>
      <c r="B22" s="4" t="s">
        <v>470</v>
      </c>
      <c r="C22" s="4" t="s">
        <v>470</v>
      </c>
      <c r="D22" s="4" t="s">
        <v>47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0</v>
      </c>
    </row>
    <row r="2" spans="1:3">
      <c r="A2" s="3" t="s">
        <v>544</v>
      </c>
    </row>
    <row r="3" spans="1:3">
      <c r="A3" s="4" t="s">
        <v>545</v>
      </c>
      <c r="B3" s="7" t="n">
        <v>27093</v>
      </c>
      <c r="C3" s="7" t="n">
        <v>19173</v>
      </c>
    </row>
    <row r="4" spans="1:3">
      <c r="A4" s="4" t="s">
        <v>546</v>
      </c>
      <c r="B4" s="5" t="n">
        <v>2173</v>
      </c>
      <c r="C4" s="5" t="n">
        <v>1591</v>
      </c>
    </row>
    <row r="5" spans="1:3">
      <c r="A5" s="4" t="s">
        <v>547</v>
      </c>
      <c r="B5" s="5" t="n">
        <v>720</v>
      </c>
      <c r="C5" s="5" t="n">
        <v>766</v>
      </c>
    </row>
    <row r="6" spans="1:3">
      <c r="A6" s="4" t="s">
        <v>548</v>
      </c>
      <c r="B6" s="5" t="n">
        <v>2738</v>
      </c>
      <c r="C6" s="5" t="n">
        <v>-38</v>
      </c>
    </row>
    <row r="7" spans="1:3">
      <c r="A7" s="4" t="s">
        <v>91</v>
      </c>
      <c r="B7" s="5" t="n">
        <v>2296</v>
      </c>
      <c r="C7" s="5" t="n">
        <v>3643</v>
      </c>
    </row>
    <row r="8" spans="1:3">
      <c r="A8" s="4" t="s">
        <v>525</v>
      </c>
      <c r="B8" s="5" t="n">
        <v>14</v>
      </c>
      <c r="C8" s="5" t="n">
        <v>2</v>
      </c>
    </row>
    <row r="9" spans="1:3">
      <c r="A9" s="4" t="s">
        <v>549</v>
      </c>
      <c r="B9" s="5" t="n">
        <v>35034</v>
      </c>
      <c r="C9" s="5" t="n">
        <v>25137</v>
      </c>
    </row>
    <row r="10" spans="1:3">
      <c r="A10" s="4" t="s">
        <v>550</v>
      </c>
      <c r="B10" s="5" t="n">
        <v>-35034</v>
      </c>
      <c r="C10" s="5" t="n">
        <v>-25137</v>
      </c>
    </row>
    <row r="11" spans="1:3">
      <c r="A11" s="4" t="s">
        <v>551</v>
      </c>
      <c r="B11" s="7" t="n">
        <v>0</v>
      </c>
      <c r="C11"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52</v>
      </c>
      <c r="B1" s="2" t="s">
        <v>1</v>
      </c>
    </row>
    <row r="2" spans="1:4">
      <c r="B2" s="2" t="s">
        <v>2</v>
      </c>
      <c r="C2" s="2" t="s">
        <v>30</v>
      </c>
      <c r="D2" s="2" t="s">
        <v>69</v>
      </c>
    </row>
    <row r="3" spans="1:4">
      <c r="A3" s="3" t="s">
        <v>553</v>
      </c>
    </row>
    <row r="4" spans="1:4">
      <c r="A4" s="4" t="s">
        <v>554</v>
      </c>
      <c r="B4" s="7" t="n">
        <v>35034000</v>
      </c>
      <c r="C4" s="7" t="n">
        <v>25137000</v>
      </c>
    </row>
    <row r="5" spans="1:4">
      <c r="A5" s="4" t="s">
        <v>555</v>
      </c>
      <c r="B5" s="5" t="n">
        <v>1422000</v>
      </c>
    </row>
    <row r="6" spans="1:4">
      <c r="A6" s="4" t="s">
        <v>556</v>
      </c>
      <c r="B6" s="5" t="n">
        <v>0</v>
      </c>
      <c r="C6" s="5" t="n">
        <v>0</v>
      </c>
    </row>
    <row r="7" spans="1:4">
      <c r="A7" s="4" t="s">
        <v>557</v>
      </c>
      <c r="B7" s="7" t="n">
        <v>0</v>
      </c>
      <c r="C7" s="5" t="n">
        <v>0</v>
      </c>
      <c r="D7" s="7" t="n">
        <v>0</v>
      </c>
    </row>
    <row r="8" spans="1:4">
      <c r="A8" s="4" t="s">
        <v>558</v>
      </c>
    </row>
    <row r="9" spans="1:4">
      <c r="A9" s="3" t="s">
        <v>553</v>
      </c>
    </row>
    <row r="10" spans="1:4">
      <c r="A10" s="4" t="s">
        <v>559</v>
      </c>
      <c r="C10" s="5" t="n">
        <v>67305000</v>
      </c>
    </row>
    <row r="11" spans="1:4">
      <c r="A11" s="4" t="s">
        <v>560</v>
      </c>
    </row>
    <row r="12" spans="1:4">
      <c r="A12" s="3" t="s">
        <v>553</v>
      </c>
    </row>
    <row r="13" spans="1:4">
      <c r="A13" s="4" t="s">
        <v>561</v>
      </c>
      <c r="C13" s="5" t="n">
        <v>2215000</v>
      </c>
    </row>
    <row r="14" spans="1:4">
      <c r="A14" s="4" t="s">
        <v>562</v>
      </c>
    </row>
    <row r="15" spans="1:4">
      <c r="A15" s="3" t="s">
        <v>553</v>
      </c>
    </row>
    <row r="16" spans="1:4">
      <c r="A16" s="4" t="s">
        <v>559</v>
      </c>
      <c r="C16" s="5" t="n">
        <v>67202000</v>
      </c>
    </row>
    <row r="17" spans="1:4">
      <c r="A17" s="4" t="s">
        <v>563</v>
      </c>
    </row>
    <row r="18" spans="1:4">
      <c r="A18" s="3" t="s">
        <v>553</v>
      </c>
    </row>
    <row r="19" spans="1:4">
      <c r="A19" s="4" t="s">
        <v>561</v>
      </c>
      <c r="C19" s="7" t="n">
        <v>203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7"/>
    <col customWidth="1" max="6" min="6" width="20"/>
  </cols>
  <sheetData>
    <row r="1" spans="1:6">
      <c r="A1" s="1" t="s">
        <v>82</v>
      </c>
      <c r="B1" s="2" t="s">
        <v>83</v>
      </c>
      <c r="C1" s="2" t="s">
        <v>84</v>
      </c>
      <c r="D1" s="2" t="s">
        <v>85</v>
      </c>
      <c r="E1" s="2" t="s">
        <v>86</v>
      </c>
      <c r="F1" s="2" t="s">
        <v>87</v>
      </c>
    </row>
    <row r="2" spans="1:6">
      <c r="A2" s="4" t="s">
        <v>88</v>
      </c>
      <c r="C2" s="5" t="n">
        <v>16214000</v>
      </c>
    </row>
    <row r="3" spans="1:6">
      <c r="A3" s="4" t="s">
        <v>89</v>
      </c>
      <c r="B3" s="7" t="n">
        <v>63279</v>
      </c>
      <c r="C3" s="7" t="n">
        <v>2</v>
      </c>
      <c r="D3" s="7" t="n">
        <v>67610</v>
      </c>
      <c r="E3" s="7" t="n">
        <v>0</v>
      </c>
      <c r="F3" s="7" t="n">
        <v>-4333</v>
      </c>
    </row>
    <row r="4" spans="1:6">
      <c r="A4" s="3" t="s">
        <v>90</v>
      </c>
    </row>
    <row r="5" spans="1:6">
      <c r="A5" s="4" t="s">
        <v>77</v>
      </c>
      <c r="B5" s="5" t="n">
        <v>-27139</v>
      </c>
      <c r="F5" s="5" t="n">
        <v>-27139</v>
      </c>
    </row>
    <row r="6" spans="1:6">
      <c r="A6" s="4" t="s">
        <v>78</v>
      </c>
      <c r="B6" s="5" t="n">
        <v>-27</v>
      </c>
      <c r="E6" s="5" t="n">
        <v>-27</v>
      </c>
    </row>
    <row r="7" spans="1:6">
      <c r="A7" s="4" t="s">
        <v>79</v>
      </c>
      <c r="B7" s="5" t="n">
        <v>-27166</v>
      </c>
    </row>
    <row r="8" spans="1:6">
      <c r="A8" s="4" t="s">
        <v>91</v>
      </c>
      <c r="B8" s="5" t="n">
        <v>4725</v>
      </c>
      <c r="D8" s="5" t="n">
        <v>4725</v>
      </c>
    </row>
    <row r="9" spans="1:6">
      <c r="A9" s="4" t="s">
        <v>92</v>
      </c>
      <c r="C9" s="5" t="n">
        <v>3450000</v>
      </c>
    </row>
    <row r="10" spans="1:6">
      <c r="A10" s="4" t="s">
        <v>93</v>
      </c>
      <c r="B10" s="7" t="n">
        <v>58065</v>
      </c>
      <c r="D10" s="5" t="n">
        <v>58065</v>
      </c>
    </row>
    <row r="11" spans="1:6">
      <c r="A11" s="4" t="s">
        <v>94</v>
      </c>
      <c r="B11" s="5" t="n">
        <v>56112</v>
      </c>
      <c r="C11" s="5" t="n">
        <v>56000</v>
      </c>
    </row>
    <row r="12" spans="1:6">
      <c r="A12" s="4" t="s">
        <v>95</v>
      </c>
      <c r="B12" s="7" t="n">
        <v>121</v>
      </c>
      <c r="D12" s="5" t="n">
        <v>121</v>
      </c>
    </row>
    <row r="13" spans="1:6">
      <c r="A13" s="4" t="s">
        <v>96</v>
      </c>
      <c r="C13" s="5" t="n">
        <v>4000</v>
      </c>
    </row>
    <row r="14" spans="1:6">
      <c r="A14" s="4" t="s">
        <v>97</v>
      </c>
      <c r="B14" s="5" t="n">
        <v>0</v>
      </c>
    </row>
    <row r="15" spans="1:6">
      <c r="A15" s="4" t="s">
        <v>98</v>
      </c>
      <c r="C15" s="5" t="n">
        <v>19724000</v>
      </c>
    </row>
    <row r="16" spans="1:6">
      <c r="A16" s="4" t="s">
        <v>99</v>
      </c>
      <c r="B16" s="5" t="n">
        <v>99024</v>
      </c>
      <c r="C16" s="7" t="n">
        <v>2</v>
      </c>
      <c r="D16" s="5" t="n">
        <v>130521</v>
      </c>
      <c r="E16" s="5" t="n">
        <v>-27</v>
      </c>
      <c r="F16" s="5" t="n">
        <v>-31472</v>
      </c>
    </row>
    <row r="17" spans="1:6">
      <c r="A17" s="3" t="s">
        <v>90</v>
      </c>
    </row>
    <row r="18" spans="1:6">
      <c r="A18" s="4" t="s">
        <v>77</v>
      </c>
      <c r="B18" s="5" t="n">
        <v>-27130</v>
      </c>
      <c r="F18" s="5" t="n">
        <v>-27130</v>
      </c>
    </row>
    <row r="19" spans="1:6">
      <c r="A19" s="4" t="s">
        <v>78</v>
      </c>
      <c r="B19" s="5" t="n">
        <v>-23</v>
      </c>
      <c r="E19" s="5" t="n">
        <v>-23</v>
      </c>
    </row>
    <row r="20" spans="1:6">
      <c r="A20" s="4" t="s">
        <v>79</v>
      </c>
      <c r="B20" s="5" t="n">
        <v>-27153</v>
      </c>
    </row>
    <row r="21" spans="1:6">
      <c r="A21" s="4" t="s">
        <v>91</v>
      </c>
      <c r="B21" s="7" t="n">
        <v>4157</v>
      </c>
      <c r="D21" s="5" t="n">
        <v>4157</v>
      </c>
    </row>
    <row r="22" spans="1:6">
      <c r="A22" s="4" t="s">
        <v>94</v>
      </c>
      <c r="B22" s="5" t="n">
        <v>58126</v>
      </c>
      <c r="C22" s="5" t="n">
        <v>58000</v>
      </c>
    </row>
    <row r="23" spans="1:6">
      <c r="A23" s="4" t="s">
        <v>95</v>
      </c>
      <c r="B23" s="7" t="n">
        <v>105</v>
      </c>
      <c r="D23" s="5" t="n">
        <v>105</v>
      </c>
    </row>
    <row r="24" spans="1:6">
      <c r="A24" s="4" t="s">
        <v>100</v>
      </c>
      <c r="C24" s="5" t="n">
        <v>53752</v>
      </c>
    </row>
    <row r="25" spans="1:6">
      <c r="A25" s="4" t="s">
        <v>101</v>
      </c>
      <c r="B25" s="7" t="n">
        <v>238</v>
      </c>
      <c r="D25" s="5" t="n">
        <v>238</v>
      </c>
    </row>
    <row r="26" spans="1:6">
      <c r="A26" s="4" t="s">
        <v>102</v>
      </c>
      <c r="B26" s="5" t="n">
        <v>19836360</v>
      </c>
      <c r="C26" s="5" t="n">
        <v>19836000</v>
      </c>
    </row>
    <row r="27" spans="1:6">
      <c r="A27" s="4" t="s">
        <v>103</v>
      </c>
      <c r="B27" s="7" t="n">
        <v>76371</v>
      </c>
      <c r="C27" s="7" t="n">
        <v>2</v>
      </c>
      <c r="D27" s="5" t="n">
        <v>135021</v>
      </c>
      <c r="E27" s="5" t="n">
        <v>-50</v>
      </c>
      <c r="F27" s="5" t="n">
        <v>-58602</v>
      </c>
    </row>
    <row r="28" spans="1:6">
      <c r="A28" s="3" t="s">
        <v>90</v>
      </c>
    </row>
    <row r="29" spans="1:6">
      <c r="A29" s="4" t="s">
        <v>77</v>
      </c>
      <c r="B29" s="5" t="n">
        <v>-22499</v>
      </c>
      <c r="F29" s="5" t="n">
        <v>-22499</v>
      </c>
    </row>
    <row r="30" spans="1:6">
      <c r="A30" s="4" t="s">
        <v>78</v>
      </c>
      <c r="B30" s="5" t="n">
        <v>19</v>
      </c>
      <c r="E30" s="5" t="n">
        <v>19</v>
      </c>
    </row>
    <row r="31" spans="1:6">
      <c r="A31" s="4" t="s">
        <v>79</v>
      </c>
      <c r="B31" s="5" t="n">
        <v>-22480</v>
      </c>
    </row>
    <row r="32" spans="1:6">
      <c r="A32" s="4" t="s">
        <v>91</v>
      </c>
      <c r="B32" s="7" t="n">
        <v>3627</v>
      </c>
      <c r="D32" s="5" t="n">
        <v>3627</v>
      </c>
    </row>
    <row r="33" spans="1:6">
      <c r="A33" s="4" t="s">
        <v>94</v>
      </c>
      <c r="B33" s="5" t="n">
        <v>39501</v>
      </c>
      <c r="C33" s="5" t="n">
        <v>40000</v>
      </c>
    </row>
    <row r="34" spans="1:6">
      <c r="A34" s="4" t="s">
        <v>95</v>
      </c>
      <c r="B34" s="7" t="n">
        <v>23</v>
      </c>
      <c r="D34" s="5" t="n">
        <v>23</v>
      </c>
    </row>
    <row r="35" spans="1:6">
      <c r="A35" s="4" t="s">
        <v>100</v>
      </c>
      <c r="C35" s="5" t="n">
        <v>40429</v>
      </c>
    </row>
    <row r="36" spans="1:6">
      <c r="A36" s="4" t="s">
        <v>101</v>
      </c>
      <c r="B36" s="7" t="n">
        <v>139</v>
      </c>
      <c r="D36" s="5" t="n">
        <v>139</v>
      </c>
    </row>
    <row r="37" spans="1:6">
      <c r="A37" s="4" t="s">
        <v>104</v>
      </c>
      <c r="B37" s="5" t="n">
        <v>19916290</v>
      </c>
      <c r="C37" s="5" t="n">
        <v>19916000</v>
      </c>
    </row>
    <row r="38" spans="1:6">
      <c r="A38" s="4" t="s">
        <v>105</v>
      </c>
      <c r="B38" s="7" t="n">
        <v>57680</v>
      </c>
      <c r="C38" s="7" t="n">
        <v>2</v>
      </c>
      <c r="D38" s="7" t="n">
        <v>138810</v>
      </c>
      <c r="E38" s="7" t="n">
        <v>-31</v>
      </c>
      <c r="F38" s="7" t="n">
        <v>-811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7" t="n">
        <v>1234</v>
      </c>
      <c r="C4" s="7" t="n">
        <v>473</v>
      </c>
    </row>
    <row r="5" spans="1:3">
      <c r="A5" s="4" t="s">
        <v>567</v>
      </c>
      <c r="B5" s="5" t="n">
        <v>464</v>
      </c>
      <c r="C5" s="5" t="n">
        <v>650</v>
      </c>
    </row>
    <row r="6" spans="1:3">
      <c r="A6" s="4" t="s">
        <v>568</v>
      </c>
      <c r="B6" s="5" t="n">
        <v>0</v>
      </c>
      <c r="C6" s="5" t="n">
        <v>111</v>
      </c>
    </row>
    <row r="7" spans="1:3">
      <c r="A7" s="4" t="s">
        <v>569</v>
      </c>
      <c r="B7" s="7" t="n">
        <v>1698</v>
      </c>
      <c r="C7" s="7" t="n">
        <v>12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0</v>
      </c>
      <c r="B1" s="2" t="s">
        <v>63</v>
      </c>
      <c r="J1" s="2" t="s">
        <v>1</v>
      </c>
    </row>
    <row r="2" spans="1:12">
      <c r="B2" s="2" t="s">
        <v>2</v>
      </c>
      <c r="C2" s="2" t="s">
        <v>64</v>
      </c>
      <c r="D2" s="2" t="s">
        <v>4</v>
      </c>
      <c r="E2" s="2" t="s">
        <v>65</v>
      </c>
      <c r="F2" s="2" t="s">
        <v>30</v>
      </c>
      <c r="G2" s="2" t="s">
        <v>66</v>
      </c>
      <c r="H2" s="2" t="s">
        <v>67</v>
      </c>
      <c r="I2" s="2" t="s">
        <v>68</v>
      </c>
      <c r="J2" s="2" t="s">
        <v>2</v>
      </c>
      <c r="K2" s="2" t="s">
        <v>30</v>
      </c>
      <c r="L2" s="2" t="s">
        <v>69</v>
      </c>
    </row>
    <row r="3" spans="1:12">
      <c r="A3" s="3" t="s">
        <v>571</v>
      </c>
    </row>
    <row r="4" spans="1:12">
      <c r="A4" s="4" t="s">
        <v>572</v>
      </c>
      <c r="B4" s="7" t="n">
        <v>-5809</v>
      </c>
      <c r="C4" s="7" t="n">
        <v>-5683</v>
      </c>
      <c r="D4" s="7" t="n">
        <v>-4947</v>
      </c>
      <c r="E4" s="7" t="n">
        <v>-6060</v>
      </c>
      <c r="F4" s="7" t="n">
        <v>-6420</v>
      </c>
      <c r="G4" s="7" t="n">
        <v>-7095</v>
      </c>
      <c r="H4" s="7" t="n">
        <v>-6883</v>
      </c>
      <c r="I4" s="7" t="n">
        <v>-6732</v>
      </c>
      <c r="J4" s="7" t="n">
        <v>-22499</v>
      </c>
      <c r="K4" s="7" t="n">
        <v>-27130</v>
      </c>
      <c r="L4" s="7" t="n">
        <v>-27139</v>
      </c>
    </row>
    <row r="5" spans="1:12">
      <c r="A5" s="3" t="s">
        <v>573</v>
      </c>
    </row>
    <row r="6" spans="1:12">
      <c r="A6" s="4" t="s">
        <v>81</v>
      </c>
      <c r="B6" s="5" t="n">
        <v>19900000</v>
      </c>
      <c r="C6" s="5" t="n">
        <v>19891000</v>
      </c>
      <c r="D6" s="5" t="n">
        <v>19865000</v>
      </c>
      <c r="E6" s="5" t="n">
        <v>19836000</v>
      </c>
      <c r="F6" s="5" t="n">
        <v>19816000</v>
      </c>
      <c r="G6" s="5" t="n">
        <v>19792000</v>
      </c>
      <c r="H6" s="5" t="n">
        <v>19756000</v>
      </c>
      <c r="I6" s="5" t="n">
        <v>19726000</v>
      </c>
      <c r="J6" s="5" t="n">
        <v>19873000</v>
      </c>
      <c r="K6" s="5" t="n">
        <v>19773000</v>
      </c>
      <c r="L6" s="5" t="n">
        <v>18782000</v>
      </c>
    </row>
    <row r="7" spans="1:12">
      <c r="A7" s="4" t="s">
        <v>574</v>
      </c>
      <c r="B7" s="9" t="n">
        <v>-0.29</v>
      </c>
      <c r="C7" s="9" t="n">
        <v>-0.29</v>
      </c>
      <c r="D7" s="9" t="n">
        <v>-0.25</v>
      </c>
      <c r="E7" s="9" t="n">
        <v>-0.31</v>
      </c>
      <c r="F7" s="9" t="n">
        <v>-0.32</v>
      </c>
      <c r="G7" s="9" t="n">
        <v>-0.36</v>
      </c>
      <c r="H7" s="9" t="n">
        <v>-0.35</v>
      </c>
      <c r="I7" s="9" t="n">
        <v>-0.34</v>
      </c>
      <c r="J7" s="9" t="n">
        <v>-1.13</v>
      </c>
      <c r="K7" s="9" t="n">
        <v>-1.37</v>
      </c>
      <c r="L7" s="9" t="n">
        <v>-1.44</v>
      </c>
    </row>
    <row r="8" spans="1:12">
      <c r="A8" s="4" t="s">
        <v>575</v>
      </c>
    </row>
    <row r="9" spans="1:12">
      <c r="A9" s="3" t="s">
        <v>576</v>
      </c>
    </row>
    <row r="10" spans="1:12">
      <c r="A10" s="4" t="s">
        <v>577</v>
      </c>
      <c r="J10" s="5" t="n">
        <v>3568329</v>
      </c>
      <c r="K10" s="5" t="n">
        <v>3116185</v>
      </c>
      <c r="L10" s="5" t="n">
        <v>232941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78</v>
      </c>
      <c r="B1" s="2" t="s">
        <v>1</v>
      </c>
    </row>
    <row r="2" spans="1:3">
      <c r="B2" s="2" t="s">
        <v>2</v>
      </c>
      <c r="C2" s="2" t="s">
        <v>30</v>
      </c>
    </row>
    <row r="3" spans="1:3">
      <c r="A3" s="4" t="s">
        <v>579</v>
      </c>
    </row>
    <row r="4" spans="1:3">
      <c r="A4" s="3" t="s">
        <v>580</v>
      </c>
    </row>
    <row r="5" spans="1:3">
      <c r="A5" s="4" t="s">
        <v>581</v>
      </c>
      <c r="B5" s="4" t="s">
        <v>582</v>
      </c>
    </row>
    <row r="6" spans="1:3">
      <c r="A6" s="4" t="s">
        <v>583</v>
      </c>
      <c r="B6" s="4" t="s">
        <v>584</v>
      </c>
    </row>
    <row r="7" spans="1:3">
      <c r="A7" s="4" t="s">
        <v>585</v>
      </c>
      <c r="B7" s="4" t="s">
        <v>586</v>
      </c>
    </row>
    <row r="8" spans="1:3">
      <c r="A8" s="4" t="s">
        <v>587</v>
      </c>
      <c r="B8" s="7" t="n">
        <v>101</v>
      </c>
      <c r="C8" s="7" t="n">
        <v>164</v>
      </c>
    </row>
    <row r="9" spans="1:3">
      <c r="A9" s="4" t="s">
        <v>271</v>
      </c>
    </row>
    <row r="10" spans="1:3">
      <c r="A10" s="3" t="s">
        <v>580</v>
      </c>
    </row>
    <row r="11" spans="1:3">
      <c r="A11" s="4" t="s">
        <v>583</v>
      </c>
      <c r="B11" s="4" t="s">
        <v>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63</v>
      </c>
      <c r="J1" s="2" t="s">
        <v>1</v>
      </c>
    </row>
    <row r="2" spans="1:12">
      <c r="B2" s="2" t="s">
        <v>2</v>
      </c>
      <c r="C2" s="2" t="s">
        <v>64</v>
      </c>
      <c r="D2" s="2" t="s">
        <v>4</v>
      </c>
      <c r="E2" s="2" t="s">
        <v>65</v>
      </c>
      <c r="F2" s="2" t="s">
        <v>30</v>
      </c>
      <c r="G2" s="2" t="s">
        <v>66</v>
      </c>
      <c r="H2" s="2" t="s">
        <v>67</v>
      </c>
      <c r="I2" s="2" t="s">
        <v>68</v>
      </c>
      <c r="J2" s="2" t="s">
        <v>2</v>
      </c>
      <c r="K2" s="2" t="s">
        <v>30</v>
      </c>
      <c r="L2" s="2" t="s">
        <v>69</v>
      </c>
    </row>
    <row r="3" spans="1:12">
      <c r="A3" s="3" t="s">
        <v>589</v>
      </c>
    </row>
    <row r="4" spans="1:12">
      <c r="A4" s="4" t="s">
        <v>71</v>
      </c>
      <c r="B4" s="7" t="n">
        <v>3509</v>
      </c>
      <c r="C4" s="7" t="n">
        <v>3754</v>
      </c>
      <c r="D4" s="7" t="n">
        <v>3161</v>
      </c>
      <c r="E4" s="7" t="n">
        <v>3437</v>
      </c>
      <c r="F4" s="7" t="n">
        <v>4579</v>
      </c>
      <c r="G4" s="7" t="n">
        <v>5033</v>
      </c>
      <c r="H4" s="7" t="n">
        <v>4991</v>
      </c>
      <c r="I4" s="7" t="n">
        <v>4809</v>
      </c>
      <c r="J4" s="7" t="n">
        <v>13861</v>
      </c>
      <c r="K4" s="7" t="n">
        <v>19412</v>
      </c>
      <c r="L4" s="7" t="n">
        <v>18694</v>
      </c>
    </row>
    <row r="5" spans="1:12">
      <c r="A5" s="4" t="s">
        <v>72</v>
      </c>
      <c r="B5" s="5" t="n">
        <v>2401</v>
      </c>
      <c r="C5" s="5" t="n">
        <v>2022</v>
      </c>
      <c r="D5" s="5" t="n">
        <v>1865</v>
      </c>
      <c r="E5" s="5" t="n">
        <v>2020</v>
      </c>
      <c r="F5" s="5" t="n">
        <v>1881</v>
      </c>
      <c r="G5" s="5" t="n">
        <v>2095</v>
      </c>
      <c r="H5" s="5" t="n">
        <v>1921</v>
      </c>
      <c r="I5" s="5" t="n">
        <v>1953</v>
      </c>
      <c r="J5" s="5" t="n">
        <v>8308</v>
      </c>
      <c r="K5" s="5" t="n">
        <v>7850</v>
      </c>
      <c r="L5" s="5" t="n">
        <v>8539</v>
      </c>
    </row>
    <row r="6" spans="1:12">
      <c r="A6" s="4" t="s">
        <v>73</v>
      </c>
      <c r="B6" s="5" t="n">
        <v>0</v>
      </c>
      <c r="C6" s="5" t="n">
        <v>0</v>
      </c>
      <c r="D6" s="5" t="n">
        <v>0</v>
      </c>
      <c r="E6" s="5" t="n">
        <v>655</v>
      </c>
      <c r="F6" s="5" t="n">
        <v>0</v>
      </c>
      <c r="G6" s="5" t="n">
        <v>0</v>
      </c>
      <c r="H6" s="5" t="n">
        <v>0</v>
      </c>
      <c r="I6" s="5" t="n">
        <v>0</v>
      </c>
      <c r="J6" s="5" t="n">
        <v>655</v>
      </c>
      <c r="K6" s="5" t="n">
        <v>0</v>
      </c>
      <c r="L6" s="5" t="n">
        <v>0</v>
      </c>
    </row>
    <row r="7" spans="1:12">
      <c r="A7" s="4" t="s">
        <v>74</v>
      </c>
      <c r="B7" s="5" t="n">
        <v>5910</v>
      </c>
      <c r="C7" s="5" t="n">
        <v>5776</v>
      </c>
      <c r="D7" s="5" t="n">
        <v>5026</v>
      </c>
      <c r="E7" s="5" t="n">
        <v>6112</v>
      </c>
      <c r="F7" s="5" t="n">
        <v>6460</v>
      </c>
      <c r="G7" s="5" t="n">
        <v>7128</v>
      </c>
      <c r="H7" s="5" t="n">
        <v>6912</v>
      </c>
      <c r="I7" s="5" t="n">
        <v>6762</v>
      </c>
      <c r="J7" s="5" t="n">
        <v>22824</v>
      </c>
      <c r="K7" s="5" t="n">
        <v>27262</v>
      </c>
      <c r="L7" s="5" t="n">
        <v>27233</v>
      </c>
    </row>
    <row r="8" spans="1:12">
      <c r="A8" s="4" t="s">
        <v>75</v>
      </c>
      <c r="B8" s="5" t="n">
        <v>-5910</v>
      </c>
      <c r="C8" s="5" t="n">
        <v>-5776</v>
      </c>
      <c r="D8" s="5" t="n">
        <v>-5026</v>
      </c>
      <c r="E8" s="5" t="n">
        <v>-6112</v>
      </c>
      <c r="F8" s="5" t="n">
        <v>-6460</v>
      </c>
      <c r="G8" s="5" t="n">
        <v>-7128</v>
      </c>
      <c r="H8" s="5" t="n">
        <v>-6912</v>
      </c>
      <c r="I8" s="5" t="n">
        <v>-6762</v>
      </c>
      <c r="J8" s="5" t="n">
        <v>-22824</v>
      </c>
      <c r="K8" s="5" t="n">
        <v>-27262</v>
      </c>
      <c r="L8" s="5" t="n">
        <v>-27233</v>
      </c>
    </row>
    <row r="9" spans="1:12">
      <c r="A9" s="4" t="s">
        <v>76</v>
      </c>
      <c r="B9" s="5" t="n">
        <v>101</v>
      </c>
      <c r="C9" s="5" t="n">
        <v>93</v>
      </c>
      <c r="D9" s="5" t="n">
        <v>79</v>
      </c>
      <c r="E9" s="5" t="n">
        <v>52</v>
      </c>
      <c r="F9" s="5" t="n">
        <v>40</v>
      </c>
      <c r="G9" s="5" t="n">
        <v>33</v>
      </c>
      <c r="H9" s="5" t="n">
        <v>29</v>
      </c>
      <c r="I9" s="5" t="n">
        <v>30</v>
      </c>
      <c r="J9" s="5" t="n">
        <v>325</v>
      </c>
      <c r="K9" s="5" t="n">
        <v>132</v>
      </c>
      <c r="L9" s="5" t="n">
        <v>94</v>
      </c>
    </row>
    <row r="10" spans="1:12">
      <c r="A10" s="4" t="s">
        <v>77</v>
      </c>
      <c r="B10" s="7" t="n">
        <v>-5809</v>
      </c>
      <c r="C10" s="7" t="n">
        <v>-5683</v>
      </c>
      <c r="D10" s="7" t="n">
        <v>-4947</v>
      </c>
      <c r="E10" s="7" t="n">
        <v>-6060</v>
      </c>
      <c r="F10" s="7" t="n">
        <v>-6420</v>
      </c>
      <c r="G10" s="7" t="n">
        <v>-7095</v>
      </c>
      <c r="H10" s="7" t="n">
        <v>-6883</v>
      </c>
      <c r="I10" s="7" t="n">
        <v>-6732</v>
      </c>
      <c r="J10" s="7" t="n">
        <v>-22499</v>
      </c>
      <c r="K10" s="7" t="n">
        <v>-27130</v>
      </c>
      <c r="L10" s="7" t="n">
        <v>-27139</v>
      </c>
    </row>
    <row r="11" spans="1:12">
      <c r="A11" s="4" t="s">
        <v>80</v>
      </c>
      <c r="B11" s="9" t="n">
        <v>-0.29</v>
      </c>
      <c r="C11" s="9" t="n">
        <v>-0.29</v>
      </c>
      <c r="D11" s="9" t="n">
        <v>-0.25</v>
      </c>
      <c r="E11" s="9" t="n">
        <v>-0.31</v>
      </c>
      <c r="F11" s="9" t="n">
        <v>-0.32</v>
      </c>
      <c r="G11" s="9" t="n">
        <v>-0.36</v>
      </c>
      <c r="H11" s="9" t="n">
        <v>-0.35</v>
      </c>
      <c r="I11" s="9" t="n">
        <v>-0.34</v>
      </c>
      <c r="J11" s="9" t="n">
        <v>-1.13</v>
      </c>
      <c r="K11" s="9" t="n">
        <v>-1.37</v>
      </c>
      <c r="L11" s="9" t="n">
        <v>-1.44</v>
      </c>
    </row>
    <row r="12" spans="1:12">
      <c r="A12" s="4" t="s">
        <v>81</v>
      </c>
      <c r="B12" s="5" t="n">
        <v>19900</v>
      </c>
      <c r="C12" s="5" t="n">
        <v>19891</v>
      </c>
      <c r="D12" s="5" t="n">
        <v>19865</v>
      </c>
      <c r="E12" s="5" t="n">
        <v>19836</v>
      </c>
      <c r="F12" s="5" t="n">
        <v>19816</v>
      </c>
      <c r="G12" s="5" t="n">
        <v>19792</v>
      </c>
      <c r="H12" s="5" t="n">
        <v>19756</v>
      </c>
      <c r="I12" s="5" t="n">
        <v>19726</v>
      </c>
      <c r="J12" s="5" t="n">
        <v>19873</v>
      </c>
      <c r="K12" s="5" t="n">
        <v>19773</v>
      </c>
      <c r="L12" s="5" t="n">
        <v>187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4"/>
    <col customWidth="1" max="2" min="2" width="21"/>
    <col customWidth="1" max="3" min="3" width="24"/>
    <col customWidth="1" max="4" min="4" width="23"/>
    <col customWidth="1" max="5" min="5" width="24"/>
    <col customWidth="1" max="6" min="6" width="21"/>
    <col customWidth="1" max="7" min="7" width="17"/>
    <col customWidth="1" max="8" min="8" width="17"/>
    <col customWidth="1" max="9" min="9" width="17"/>
    <col customWidth="1" max="10" min="10" width="17"/>
    <col customWidth="1" max="11" min="11" width="17"/>
    <col customWidth="1" max="12" min="12" width="17"/>
  </cols>
  <sheetData>
    <row r="1" spans="1:12">
      <c r="A1" s="1" t="s">
        <v>590</v>
      </c>
      <c r="B1" s="2" t="s">
        <v>338</v>
      </c>
      <c r="C1" s="2" t="s">
        <v>591</v>
      </c>
      <c r="D1" s="2" t="s">
        <v>592</v>
      </c>
      <c r="E1" s="2" t="s">
        <v>485</v>
      </c>
      <c r="F1" s="2" t="s">
        <v>265</v>
      </c>
      <c r="G1" s="2" t="s">
        <v>479</v>
      </c>
      <c r="H1" s="2" t="s">
        <v>486</v>
      </c>
      <c r="I1" s="2" t="s">
        <v>487</v>
      </c>
      <c r="J1" s="2" t="s">
        <v>488</v>
      </c>
      <c r="K1" s="2" t="s">
        <v>489</v>
      </c>
      <c r="L1" s="2" t="s">
        <v>490</v>
      </c>
    </row>
    <row r="2" spans="1:12">
      <c r="A2" s="3" t="s">
        <v>593</v>
      </c>
    </row>
    <row r="3" spans="1:12">
      <c r="A3" s="4" t="s">
        <v>354</v>
      </c>
      <c r="B3" s="7" t="n">
        <v>30000</v>
      </c>
    </row>
    <row r="4" spans="1:12">
      <c r="A4" s="4" t="s">
        <v>594</v>
      </c>
      <c r="F4" s="7" t="n">
        <v>2807</v>
      </c>
    </row>
    <row r="5" spans="1:12">
      <c r="A5" s="4" t="s">
        <v>595</v>
      </c>
    </row>
    <row r="6" spans="1:12">
      <c r="A6" s="3" t="s">
        <v>593</v>
      </c>
    </row>
    <row r="7" spans="1:12">
      <c r="A7" s="4" t="s">
        <v>499</v>
      </c>
      <c r="G7" s="5" t="n">
        <v>2326</v>
      </c>
      <c r="H7" s="5" t="n">
        <v>3599</v>
      </c>
      <c r="I7" s="5" t="n">
        <v>123</v>
      </c>
      <c r="J7" s="5" t="n">
        <v>131</v>
      </c>
      <c r="K7" s="5" t="n">
        <v>2431</v>
      </c>
    </row>
    <row r="8" spans="1:12">
      <c r="A8" s="4" t="s">
        <v>498</v>
      </c>
      <c r="L8" s="5" t="n">
        <v>2145</v>
      </c>
    </row>
    <row r="9" spans="1:12">
      <c r="A9" s="4" t="s">
        <v>260</v>
      </c>
    </row>
    <row r="10" spans="1:12">
      <c r="A10" s="3" t="s">
        <v>593</v>
      </c>
    </row>
    <row r="11" spans="1:12">
      <c r="A11" s="4" t="s">
        <v>596</v>
      </c>
      <c r="C11" s="7" t="n">
        <v>11465</v>
      </c>
    </row>
    <row r="12" spans="1:12">
      <c r="A12" s="4" t="s">
        <v>597</v>
      </c>
    </row>
    <row r="13" spans="1:12">
      <c r="A13" s="3" t="s">
        <v>593</v>
      </c>
    </row>
    <row r="14" spans="1:12">
      <c r="A14" s="4" t="s">
        <v>499</v>
      </c>
      <c r="C14" s="5" t="n">
        <v>721</v>
      </c>
      <c r="D14" s="5" t="n">
        <v>721</v>
      </c>
      <c r="E14" s="5" t="n">
        <v>721</v>
      </c>
    </row>
    <row r="15" spans="1:12">
      <c r="A15" s="4" t="s">
        <v>498</v>
      </c>
      <c r="E15" s="5" t="n">
        <v>11476</v>
      </c>
    </row>
    <row r="16" spans="1:12">
      <c r="A16" s="4" t="s">
        <v>594</v>
      </c>
      <c r="E16" s="7" t="n">
        <v>142</v>
      </c>
    </row>
    <row r="17" spans="1:12">
      <c r="A17" s="4" t="s">
        <v>366</v>
      </c>
    </row>
    <row r="18" spans="1:12">
      <c r="A18" s="3" t="s">
        <v>593</v>
      </c>
    </row>
    <row r="19" spans="1:12">
      <c r="A19" s="4" t="s">
        <v>367</v>
      </c>
      <c r="B19" s="4" t="s">
        <v>368</v>
      </c>
    </row>
    <row r="20" spans="1:12">
      <c r="A20" s="4" t="s">
        <v>598</v>
      </c>
    </row>
    <row r="21" spans="1:12">
      <c r="A21" s="3" t="s">
        <v>593</v>
      </c>
    </row>
    <row r="22" spans="1:12">
      <c r="A22" s="4" t="s">
        <v>599</v>
      </c>
      <c r="D22" s="5" t="n">
        <v>1895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v>
      </c>
      <c r="B1" s="2" t="s">
        <v>107</v>
      </c>
      <c r="C1" s="2" t="s">
        <v>1</v>
      </c>
    </row>
    <row r="2" spans="1:3">
      <c r="B2" s="2" t="s">
        <v>108</v>
      </c>
      <c r="C2" s="2" t="s">
        <v>30</v>
      </c>
    </row>
    <row r="3" spans="1:3">
      <c r="A3" s="4" t="s">
        <v>84</v>
      </c>
    </row>
    <row r="4" spans="1:3">
      <c r="A4" s="4" t="s">
        <v>109</v>
      </c>
      <c r="B4" s="7" t="n">
        <v>4035</v>
      </c>
      <c r="C4" s="7" t="n">
        <v>40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69</v>
      </c>
    </row>
    <row r="3" spans="1:4">
      <c r="A3" s="3" t="s">
        <v>111</v>
      </c>
    </row>
    <row r="4" spans="1:4">
      <c r="A4" s="4" t="s">
        <v>77</v>
      </c>
      <c r="B4" s="7" t="n">
        <v>-22499</v>
      </c>
      <c r="C4" s="7" t="n">
        <v>-27130</v>
      </c>
      <c r="D4" s="7" t="n">
        <v>-27139</v>
      </c>
    </row>
    <row r="5" spans="1:4">
      <c r="A5" s="3" t="s">
        <v>112</v>
      </c>
    </row>
    <row r="6" spans="1:4">
      <c r="A6" s="4" t="s">
        <v>113</v>
      </c>
      <c r="B6" s="5" t="n">
        <v>3627</v>
      </c>
      <c r="C6" s="5" t="n">
        <v>4157</v>
      </c>
      <c r="D6" s="5" t="n">
        <v>4422</v>
      </c>
    </row>
    <row r="7" spans="1:4">
      <c r="A7" s="4" t="s">
        <v>114</v>
      </c>
      <c r="B7" s="5" t="n">
        <v>155</v>
      </c>
      <c r="C7" s="5" t="n">
        <v>146</v>
      </c>
      <c r="D7" s="5" t="n">
        <v>58</v>
      </c>
    </row>
    <row r="8" spans="1:4">
      <c r="A8" s="4" t="s">
        <v>115</v>
      </c>
      <c r="B8" s="5" t="n">
        <v>3</v>
      </c>
      <c r="C8" s="5" t="n">
        <v>0</v>
      </c>
      <c r="D8" s="5" t="n">
        <v>0</v>
      </c>
    </row>
    <row r="9" spans="1:4">
      <c r="A9" s="4" t="s">
        <v>116</v>
      </c>
      <c r="B9" s="5" t="n">
        <v>274</v>
      </c>
      <c r="C9" s="5" t="n">
        <v>228</v>
      </c>
      <c r="D9" s="5" t="n">
        <v>87</v>
      </c>
    </row>
    <row r="10" spans="1:4">
      <c r="A10" s="3" t="s">
        <v>117</v>
      </c>
    </row>
    <row r="11" spans="1:4">
      <c r="A11" s="4" t="s">
        <v>34</v>
      </c>
      <c r="B11" s="5" t="n">
        <v>-570</v>
      </c>
      <c r="C11" s="5" t="n">
        <v>-235</v>
      </c>
      <c r="D11" s="5" t="n">
        <v>-329</v>
      </c>
    </row>
    <row r="12" spans="1:4">
      <c r="A12" s="4" t="s">
        <v>38</v>
      </c>
      <c r="B12" s="5" t="n">
        <v>-16</v>
      </c>
      <c r="C12" s="5" t="n">
        <v>-8</v>
      </c>
      <c r="D12" s="5" t="n">
        <v>-22</v>
      </c>
    </row>
    <row r="13" spans="1:4">
      <c r="A13" s="4" t="s">
        <v>41</v>
      </c>
      <c r="B13" s="5" t="n">
        <v>-710</v>
      </c>
      <c r="C13" s="5" t="n">
        <v>30</v>
      </c>
      <c r="D13" s="5" t="n">
        <v>-269</v>
      </c>
    </row>
    <row r="14" spans="1:4">
      <c r="A14" s="4" t="s">
        <v>118</v>
      </c>
      <c r="B14" s="5" t="n">
        <v>955</v>
      </c>
      <c r="C14" s="5" t="n">
        <v>55</v>
      </c>
      <c r="D14" s="5" t="n">
        <v>1258</v>
      </c>
    </row>
    <row r="15" spans="1:4">
      <c r="A15" s="4" t="s">
        <v>119</v>
      </c>
      <c r="B15" s="5" t="n">
        <v>-18781</v>
      </c>
      <c r="C15" s="5" t="n">
        <v>-22757</v>
      </c>
      <c r="D15" s="5" t="n">
        <v>-21934</v>
      </c>
    </row>
    <row r="16" spans="1:4">
      <c r="A16" s="3" t="s">
        <v>120</v>
      </c>
    </row>
    <row r="17" spans="1:4">
      <c r="A17" s="4" t="s">
        <v>121</v>
      </c>
      <c r="B17" s="5" t="n">
        <v>-72047</v>
      </c>
      <c r="C17" s="5" t="n">
        <v>-102195</v>
      </c>
      <c r="D17" s="5" t="n">
        <v>-145172</v>
      </c>
    </row>
    <row r="18" spans="1:4">
      <c r="A18" s="4" t="s">
        <v>122</v>
      </c>
      <c r="B18" s="5" t="n">
        <v>0</v>
      </c>
      <c r="C18" s="5" t="n">
        <v>3000</v>
      </c>
      <c r="D18" s="5" t="n">
        <v>9000</v>
      </c>
    </row>
    <row r="19" spans="1:4">
      <c r="A19" s="4" t="s">
        <v>123</v>
      </c>
      <c r="B19" s="5" t="n">
        <v>78313</v>
      </c>
      <c r="C19" s="5" t="n">
        <v>129361</v>
      </c>
      <c r="D19" s="5" t="n">
        <v>48000</v>
      </c>
    </row>
    <row r="20" spans="1:4">
      <c r="A20" s="4" t="s">
        <v>124</v>
      </c>
      <c r="B20" s="5" t="n">
        <v>-952</v>
      </c>
      <c r="C20" s="5" t="n">
        <v>-729</v>
      </c>
      <c r="D20" s="5" t="n">
        <v>-440</v>
      </c>
    </row>
    <row r="21" spans="1:4">
      <c r="A21" s="4" t="s">
        <v>125</v>
      </c>
      <c r="B21" s="5" t="n">
        <v>5314</v>
      </c>
      <c r="C21" s="5" t="n">
        <v>29437</v>
      </c>
      <c r="D21" s="5" t="n">
        <v>-88612</v>
      </c>
    </row>
    <row r="22" spans="1:4">
      <c r="A22" s="3" t="s">
        <v>126</v>
      </c>
    </row>
    <row r="23" spans="1:4">
      <c r="A23" s="4" t="s">
        <v>127</v>
      </c>
      <c r="B23" s="5" t="n">
        <v>162</v>
      </c>
      <c r="C23" s="5" t="n">
        <v>343</v>
      </c>
      <c r="D23" s="5" t="n">
        <v>121</v>
      </c>
    </row>
    <row r="24" spans="1:4">
      <c r="A24" s="4" t="s">
        <v>128</v>
      </c>
      <c r="B24" s="5" t="n">
        <v>0</v>
      </c>
      <c r="C24" s="5" t="n">
        <v>0</v>
      </c>
      <c r="D24" s="5" t="n">
        <v>58065</v>
      </c>
    </row>
    <row r="25" spans="1:4">
      <c r="A25" s="4" t="s">
        <v>129</v>
      </c>
      <c r="B25" s="5" t="n">
        <v>162</v>
      </c>
      <c r="C25" s="5" t="n">
        <v>343</v>
      </c>
      <c r="D25" s="5" t="n">
        <v>58186</v>
      </c>
    </row>
    <row r="26" spans="1:4">
      <c r="A26" s="4" t="s">
        <v>130</v>
      </c>
      <c r="B26" s="5" t="n">
        <v>-13305</v>
      </c>
      <c r="C26" s="5" t="n">
        <v>7023</v>
      </c>
      <c r="D26" s="5" t="n">
        <v>-52360</v>
      </c>
    </row>
    <row r="27" spans="1:4">
      <c r="A27" s="4" t="s">
        <v>131</v>
      </c>
      <c r="B27" s="5" t="n">
        <v>19992</v>
      </c>
      <c r="C27" s="5" t="n">
        <v>12969</v>
      </c>
      <c r="D27" s="5" t="n">
        <v>65329</v>
      </c>
    </row>
    <row r="28" spans="1:4">
      <c r="A28" s="4" t="s">
        <v>132</v>
      </c>
      <c r="B28" s="5" t="n">
        <v>6687</v>
      </c>
      <c r="C28" s="5" t="n">
        <v>19992</v>
      </c>
      <c r="D28" s="5" t="n">
        <v>12969</v>
      </c>
    </row>
    <row r="29" spans="1:4">
      <c r="A29" s="3" t="s">
        <v>133</v>
      </c>
    </row>
    <row r="30" spans="1:4">
      <c r="A30" s="4" t="s">
        <v>134</v>
      </c>
      <c r="B30" s="5" t="n">
        <v>670</v>
      </c>
      <c r="C30" s="5" t="n">
        <v>267</v>
      </c>
      <c r="D30" s="5" t="n">
        <v>0</v>
      </c>
    </row>
    <row r="31" spans="1:4">
      <c r="A31" s="4" t="s">
        <v>84</v>
      </c>
    </row>
    <row r="32" spans="1:4">
      <c r="A32" s="3" t="s">
        <v>133</v>
      </c>
    </row>
    <row r="33" spans="1:4">
      <c r="A33" s="4" t="s">
        <v>135</v>
      </c>
      <c r="B33" s="7" t="n">
        <v>0</v>
      </c>
      <c r="C33" s="7" t="n">
        <v>0</v>
      </c>
      <c r="D33" s="7" t="n">
        <v>3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09:07Z</dcterms:created>
  <dcterms:modified xmlns:dcterms="http://purl.org/dc/terms/" xmlns:xsi="http://www.w3.org/2001/XMLSchema-instance" xsi:type="dcterms:W3CDTF">2017-03-01T16:09:07Z</dcterms:modified>
</cp:coreProperties>
</file>